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STATEMENT OF " sheetId="4" state="visible" r:id="rId4"/>
    <sheet xmlns:r="http://schemas.openxmlformats.org/officeDocument/2006/relationships" name="INTERIM CONDENSED STATEMENT OF5" sheetId="5" state="visible" r:id="rId5"/>
    <sheet xmlns:r="http://schemas.openxmlformats.org/officeDocument/2006/relationships" name="NOTE 1 - ORGANIZATION AND DESCR" sheetId="6" state="visible" r:id="rId6"/>
    <sheet xmlns:r="http://schemas.openxmlformats.org/officeDocument/2006/relationships" name="NOTE 2 - BASIS OF PRESENTATION" sheetId="7" state="visible" r:id="rId7"/>
    <sheet xmlns:r="http://schemas.openxmlformats.org/officeDocument/2006/relationships" name="NOTE 3 - SIGNIFICANT ACCOUNTING" sheetId="8" state="visible" r:id="rId8"/>
    <sheet xmlns:r="http://schemas.openxmlformats.org/officeDocument/2006/relationships" name="NOTE 4 - BASIC AND DILUTED NET " sheetId="9" state="visible" r:id="rId9"/>
    <sheet xmlns:r="http://schemas.openxmlformats.org/officeDocument/2006/relationships" name="NOTE 5 - SECURED PROMISSORY NOT" sheetId="10" state="visible" r:id="rId10"/>
    <sheet xmlns:r="http://schemas.openxmlformats.org/officeDocument/2006/relationships" name="NOTE 6 - ACCOUNTS PAYABLE AND A" sheetId="11" state="visible" r:id="rId11"/>
    <sheet xmlns:r="http://schemas.openxmlformats.org/officeDocument/2006/relationships" name="NOTE 7 - CONVERTIBLE PROMISSORY" sheetId="12" state="visible" r:id="rId12"/>
    <sheet xmlns:r="http://schemas.openxmlformats.org/officeDocument/2006/relationships" name="NOTE 8 - EMBEDDED DERIVATIVE" sheetId="13" state="visible" r:id="rId13"/>
    <sheet xmlns:r="http://schemas.openxmlformats.org/officeDocument/2006/relationships" name="NOTE 9 - ADVANCES FROM RELATED " sheetId="14" state="visible" r:id="rId14"/>
    <sheet xmlns:r="http://schemas.openxmlformats.org/officeDocument/2006/relationships" name="NOTE 10 - NOTES PAYABLE TO FORM" sheetId="15" state="visible" r:id="rId15"/>
    <sheet xmlns:r="http://schemas.openxmlformats.org/officeDocument/2006/relationships" name="NOTE 11 - COMMON AND PREFERRED " sheetId="16" state="visible" r:id="rId16"/>
    <sheet xmlns:r="http://schemas.openxmlformats.org/officeDocument/2006/relationships" name="NOTE 12 - GAIN ON SETTLEMENT OF" sheetId="17" state="visible" r:id="rId17"/>
    <sheet xmlns:r="http://schemas.openxmlformats.org/officeDocument/2006/relationships" name="NOTE 13 - INCOME TAXES" sheetId="18" state="visible" r:id="rId18"/>
    <sheet xmlns:r="http://schemas.openxmlformats.org/officeDocument/2006/relationships" name="NOTE 14 - GOING CONCERN UNCERTA" sheetId="19" state="visible" r:id="rId19"/>
    <sheet xmlns:r="http://schemas.openxmlformats.org/officeDocument/2006/relationships" name="NOTE 15 - SUBSEQUENT EVENTS" sheetId="20" state="visible" r:id="rId20"/>
    <sheet xmlns:r="http://schemas.openxmlformats.org/officeDocument/2006/relationships" name="NOTE 6 - ACCOUNTS PAYABLE AND21" sheetId="21" state="visible" r:id="rId21"/>
    <sheet xmlns:r="http://schemas.openxmlformats.org/officeDocument/2006/relationships" name="NOTE 9 - ADVANCES FROM RELATE22" sheetId="22" state="visible" r:id="rId22"/>
    <sheet xmlns:r="http://schemas.openxmlformats.org/officeDocument/2006/relationships" name="NOTE 10 - NOTES PAYABLE TO FO23" sheetId="23" state="visible" r:id="rId23"/>
    <sheet xmlns:r="http://schemas.openxmlformats.org/officeDocument/2006/relationships" name="NOTE 12 - GAIN ON SETTLEMENT 24" sheetId="24" state="visible" r:id="rId24"/>
    <sheet xmlns:r="http://schemas.openxmlformats.org/officeDocument/2006/relationships" name="NOTE 13 - INCOME TAXES (Tables)" sheetId="25" state="visible" r:id="rId25"/>
    <sheet xmlns:r="http://schemas.openxmlformats.org/officeDocument/2006/relationships" name="NOTE 5 - SECURED PROMISSORY N26" sheetId="26" state="visible" r:id="rId26"/>
    <sheet xmlns:r="http://schemas.openxmlformats.org/officeDocument/2006/relationships" name="NOTE 6 - ACCOUNTS PAYABLE AND27" sheetId="27" state="visible" r:id="rId27"/>
    <sheet xmlns:r="http://schemas.openxmlformats.org/officeDocument/2006/relationships" name="NOTE 6 - ACCOUNTS PAYABLE AND28" sheetId="28" state="visible" r:id="rId28"/>
    <sheet xmlns:r="http://schemas.openxmlformats.org/officeDocument/2006/relationships" name="NOTE 7 - CONVERTIBLE PROMISSO29" sheetId="29" state="visible" r:id="rId29"/>
    <sheet xmlns:r="http://schemas.openxmlformats.org/officeDocument/2006/relationships" name="NOTE 8 - EMBEDDED DERIVATIVE (D" sheetId="30" state="visible" r:id="rId30"/>
    <sheet xmlns:r="http://schemas.openxmlformats.org/officeDocument/2006/relationships" name="NOTE 9 - ADVANCES FROM RELATE31" sheetId="31" state="visible" r:id="rId31"/>
    <sheet xmlns:r="http://schemas.openxmlformats.org/officeDocument/2006/relationships" name="NOTE 9 - ADVANCES FROM RELATE32" sheetId="32" state="visible" r:id="rId32"/>
    <sheet xmlns:r="http://schemas.openxmlformats.org/officeDocument/2006/relationships" name="NOTE 10 - NOTES PAYABLE TO RELA" sheetId="33" state="visible" r:id="rId33"/>
    <sheet xmlns:r="http://schemas.openxmlformats.org/officeDocument/2006/relationships" name="NOTE 11 - COMMON AND PREFERRE34" sheetId="34" state="visible" r:id="rId34"/>
    <sheet xmlns:r="http://schemas.openxmlformats.org/officeDocument/2006/relationships" name="NOTE 12 - GAIN ON SETTLEMENT 35" sheetId="35" state="visible" r:id="rId35"/>
    <sheet xmlns:r="http://schemas.openxmlformats.org/officeDocument/2006/relationships" name="NOTE 13 - INCOME TAXES - Net de" sheetId="36" state="visible" r:id="rId36"/>
    <sheet xmlns:r="http://schemas.openxmlformats.org/officeDocument/2006/relationships" name="NOTE 13 - INCOME TAXES - Income" sheetId="37" state="visible" r:id="rId37"/>
    <sheet xmlns:r="http://schemas.openxmlformats.org/officeDocument/2006/relationships" name="NOTE 13 - INCOME TAXES (Details" sheetId="38" state="visible" r:id="rId38"/>
    <sheet xmlns:r="http://schemas.openxmlformats.org/officeDocument/2006/relationships" name="NOTE 15 - SUBSEQUENT EVENTS (De" sheetId="39" state="visible" r:id="rId39"/>
  </sheets>
  <definedNames/>
  <calcPr calcId="124519" fullCalcOnLoad="1"/>
</workbook>
</file>

<file path=xl/sharedStrings.xml><?xml version="1.0" encoding="utf-8"?>
<sst xmlns="http://schemas.openxmlformats.org/spreadsheetml/2006/main" uniqueCount="267">
  <si>
    <t>Document and Entity Information - shares</t>
  </si>
  <si>
    <t>9 Months Ended</t>
  </si>
  <si>
    <t>Sep. 30, 2017</t>
  </si>
  <si>
    <t>Nov. 14, 2017</t>
  </si>
  <si>
    <t>Document And Entity Information</t>
  </si>
  <si>
    <t>Entity Registrant Name</t>
  </si>
  <si>
    <t>Vican Resourc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INTERIM CONDENSED CONSOLIDATED BALANCE SHEETS (unaudited) - USD ($)</t>
  </si>
  <si>
    <t>Dec. 31, 2016</t>
  </si>
  <si>
    <t>Current assets</t>
  </si>
  <si>
    <t>Cash and cash equivalents</t>
  </si>
  <si>
    <t>Secured promissory note receivable</t>
  </si>
  <si>
    <t>[1]</t>
  </si>
  <si>
    <t>Interest receivable - Secured promissory note receivable</t>
  </si>
  <si>
    <t>Total current assets</t>
  </si>
  <si>
    <t>TOTAL ASSETS</t>
  </si>
  <si>
    <t>Current liabilities</t>
  </si>
  <si>
    <t>Accounts payable and accrued liabilities</t>
  </si>
  <si>
    <t>[2]</t>
  </si>
  <si>
    <t>Convertible promissory note (net of unaccreted debt discount of $73,404 and $nil, respectively)</t>
  </si>
  <si>
    <t>[3]</t>
  </si>
  <si>
    <t>Embedded derivative</t>
  </si>
  <si>
    <t>[4]</t>
  </si>
  <si>
    <t>Advances from former related parties</t>
  </si>
  <si>
    <t>[5]</t>
  </si>
  <si>
    <t>Advances from third parties</t>
  </si>
  <si>
    <t>Notes payable to former related parties</t>
  </si>
  <si>
    <t>[6]</t>
  </si>
  <si>
    <t>Total Current Liabilities</t>
  </si>
  <si>
    <t>TOTAL LIABILITIES</t>
  </si>
  <si>
    <t>Shareholders' deficit</t>
  </si>
  <si>
    <t>Preferred Stock, $0.001 par value; 20,000,000 shares authorized:</t>
  </si>
  <si>
    <t>[7]</t>
  </si>
  <si>
    <t>Series A Preferred Stock, $0.001 par value; 100 (December 31, 2016 - 100) shares issued and outstanding</t>
  </si>
  <si>
    <t>Series B Preferred Stock, $0.001 par value; nil (December 31, 2016 - nil) shares issued and outstanding</t>
  </si>
  <si>
    <t>Series C Preferred Stock, $0.001 par value; nil (December 31, 2016 - nil) shares issued and outstanding</t>
  </si>
  <si>
    <t>Class A Common Stock, $0.001 par value; nil (December 31, 2016 - nil) shares issued and outstanding</t>
  </si>
  <si>
    <t>Class B Common Stock, $0.001 par value; 1,943,634 (December 31, 2016 - 1,943,634) shares issued and outstanding</t>
  </si>
  <si>
    <t>Additional paid in capital</t>
  </si>
  <si>
    <t>Accumulated deficit</t>
  </si>
  <si>
    <t>Total shareholders' deficit</t>
  </si>
  <si>
    <t>Total liabilities and shareholders' deficit</t>
  </si>
  <si>
    <t>Class A Common Stock</t>
  </si>
  <si>
    <t>Class B Common Stock</t>
  </si>
  <si>
    <t>Series A Preferred Stock</t>
  </si>
  <si>
    <t>Series B Preferred Stock</t>
  </si>
  <si>
    <t>Series C Preferred Stock</t>
  </si>
  <si>
    <t>INTERIM 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INTERIM CONDENSED STATEMENT OF OPERATIONS AND COMPREHENSIVE LOSS (Unaudited) - USD ($)</t>
  </si>
  <si>
    <t>3 Months Ended</t>
  </si>
  <si>
    <t>Sep. 30, 2016</t>
  </si>
  <si>
    <t>Income Statement [Abstract]</t>
  </si>
  <si>
    <t>NET REVENUES</t>
  </si>
  <si>
    <t>OPERATING EXPENSES</t>
  </si>
  <si>
    <t>Selling, general and administrative</t>
  </si>
  <si>
    <t>Loss from operations</t>
  </si>
  <si>
    <t>Other income (expenses)</t>
  </si>
  <si>
    <t>Gain on settlement of debt</t>
  </si>
  <si>
    <t>Interest income - Secured promissory note</t>
  </si>
  <si>
    <t>Interest expense - Notes payable to former related parties</t>
  </si>
  <si>
    <t>Change in fair value of embedded derivative</t>
  </si>
  <si>
    <t>Accretion expense - Debt discount on convertible note</t>
  </si>
  <si>
    <t>Interest expense - Convertible promissory note</t>
  </si>
  <si>
    <t>Total other income (expenses)</t>
  </si>
  <si>
    <t>Income (loss) before income taxes</t>
  </si>
  <si>
    <t>Income tax expense</t>
  </si>
  <si>
    <t>Net income (loss) and comprehensive income and (loss)</t>
  </si>
  <si>
    <t>Net income (loss) per common share - basic and diluted</t>
  </si>
  <si>
    <t>Weighted average number of common shares outstanding - basic and diluted</t>
  </si>
  <si>
    <t>INTERIM CONDENSED STATEMENT OF CASH FLOWS (unaudited) - USD ($)</t>
  </si>
  <si>
    <t>Cash flow from operating activities</t>
  </si>
  <si>
    <t>Net income (loss)</t>
  </si>
  <si>
    <t>Adjustments to reconcile net income (loss) to net cash used by operating activities:</t>
  </si>
  <si>
    <t>Accretion expense - Debt discount on convertible promissory note</t>
  </si>
  <si>
    <t>Changes in non-cash operating assets and liabilities</t>
  </si>
  <si>
    <t>Interest receivable - Secured promissory note</t>
  </si>
  <si>
    <t>Net Cash Used in Operating Activities</t>
  </si>
  <si>
    <t>Cash flow from investing activities</t>
  </si>
  <si>
    <t>Net cash used in investing activities</t>
  </si>
  <si>
    <t>Cash flow from financing activities</t>
  </si>
  <si>
    <t>Proceeds from convertible promissory note</t>
  </si>
  <si>
    <t>Proceeds from third party advances</t>
  </si>
  <si>
    <t>Proceeds from related party advances</t>
  </si>
  <si>
    <t>Net Cash Provided by Financing Activities</t>
  </si>
  <si>
    <t>Increase (decrease) in cash and cash equivalents</t>
  </si>
  <si>
    <t>CASH AND CASH EQUIVALENTS, BEGINNING OF PERIOD</t>
  </si>
  <si>
    <t>CASH AND CASH EQUIVALENTS, END OF PERIOD</t>
  </si>
  <si>
    <t>Cash Payments For:</t>
  </si>
  <si>
    <t>Interest</t>
  </si>
  <si>
    <t>Income taxes</t>
  </si>
  <si>
    <t>NOTE 1 - ORGANIZATION AND DESCRIPTION OF BUSINESS</t>
  </si>
  <si>
    <t>Accounting Policies [Abstract]</t>
  </si>
  <si>
    <t>ORGANIZATION AND DESCRIPTION OF BUSINESS</t>
  </si>
  <si>
    <t xml:space="preserve">NOTE 1 - ORGANIZATION AND DESCRIPTION
OF BUSINESS Vican Resources, Inc. (the "Company")
was incorporated under the laws of the State of Nevada on September 5, 2002 under the name of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the year that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nd gas exploration, development and distribution company when we unwound the purchase of the assets of Med Ex Florida
and acquired three separate working interests in two oil and gas wells located in Jefferson County, Mississippi. In consideration
of the assignments the Company is to pay all costs and expenses associated with the development of the working interests.
To date there have been no costs incurred or required. On April 5, 2017, Ian Jenkins acquired
1,830,000 shares of common stock of the Company, representing approximately 94.2% of the issued and outstanding shares of common
stock from the previous majority shareholders of the Company. Mr. Jenkins also acquired 100 shares of Series A Preferred
Stock, representing all of the issued and outstanding shares of Series A Preferred Stock of the Company. Consequently, Mr.
Jenkins unilaterally controls the election of the Company's Board of Directors, all matters upon which shareholder approval is
required, and ultimately, the direction of the Company. On April 11, 2017, the Company executed
a Share Exchange Agreement with Unprescribed, LLC ("Unprescribed") and the members of Unprescribed, including Ian Jenkins,
Chief Executive Officer and majority shareholder, Dr. Gregory Mongean and Christopher Dean (the "Members). Pursuant to
the Share Exchange Agreement, the Company agreed to exchange the outstanding membership interests of Unprescribed held by the Members
for an aggregate of 25,000,000 shares of common stock of the Company. Ian Jenkins, the holder of 1,830,000 shares of common
stock and 100 shares of Series A Preferred Stock, agreed to cancel such shares as of and at the Closing. Other than Mr. Jenkins,
shareholders of the Company's common stock hold approximately 109,907 shares, which will remain unchanged by the Share Exchange
Agreement. In addition, at the Closing, the holders of an aggregate of approximately $1,357,000 of outstanding convertible
notes issued by the Company have agreed to limit conversion of such debt to a maximum of 8,500,000 shares of common stock and the
remaining debt will be cancelled. The Share Exchange Agreement was subject
to completion of certain conditions precedent to closing, including Uprescribed's delivery of audited financial statements for
the years ended December 31, 2015 and 2016. The Share Exchange
Agreement provided for automatic termination if the closing of the transactions contemplated thereby did not occur by June 30,
2017. Pursuant to subsequent amendments to the Share Exchange Agreement, the termination date was extended from June 30,
2017 to December 31, 2017. In addition, the
parties have agreed that in addition to the share exchange with Unprescribed, the Company shall also exchange shares for membership
interests in Cornerstone Medical Center LLC, a Nebraska limited liability company, an affiliate of Unprescribed ("Cornerstone"),
and the members of Cornerstone. At the Closing, the Company will acquire the outstanding membership interests of Unprescribed
and Cornerstone held by the Members for an aggregate of 25,000,000 shares of common stock of the Company. </t>
  </si>
  <si>
    <t>NOTE 2 - BASIS OF PRESENTATION</t>
  </si>
  <si>
    <t>Organization, Consolidation and Presentation of Financial Statements [Abstract]</t>
  </si>
  <si>
    <t>BASIS OF PRESENTATION</t>
  </si>
  <si>
    <t>NOTE 2 - BASIS OF PRESENTATION The accompanying unaudited interim financial
statements of Vican Resource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filed with the SEC on Form 10-K
for the year ended December 31, 2016. In the opinion of management, all adjustments, consisting of normal recurring adjustments,
necessary for a fair presentation of financial position and the results of operations for the interim periods presented have been
reflected herein. Operating results for the three and nine months ended September 30, 2017 are not necessarily indicative
of the results to be expected for the year ending December 31, 2017. Notes to the financial statements which would substantially
duplicate the disclosures contained in the audited financial statements for the most recent year 2016 as reported in Form 10-K
have been omitted.</t>
  </si>
  <si>
    <t>NOTE 3 - SIGNIFICANT ACCOUNTING POLICIES AND RECENT ACCOUNTING PRONOUNCEMENTS</t>
  </si>
  <si>
    <t>SIGNIFICANT ACCOUNTING POLICIES AND RECENT ACCOUNTING PRONOUNCEMENTS</t>
  </si>
  <si>
    <t>NOTE 3 – SIGNIFICANT ACCOUNTING POLICIES AND RECENT
ACCOUNTING PRONOUNCEMENTS SIGNIFICANT ACCOUNTING POLICIES These unaudited condensed interim financial
statements have been prepared on the same basis as the annual audited financial statements and should be read in conjunction with
those annual audited financial statements filed on Form 10-K for the period ended December 31, 2016. In the opinion of management,
these unaudited interim condensed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e Company's significant accounting policies
have not changed from the year ended December 31, 2016, except as described below. NEWLY ADOPTED AND RECENTLY ISSUED ACCOUNTING
PRONOUNCEMENT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unaudited interim condensed balance sheets or the
unaudited interim condensed statements of operations and comprehensive loss from the adoption of this standard. Recently issued accounting pronouncements In November 2015, the FASB issued ASU No.
2015-17, "Balance Sheet Classification of Deferred Taxes," which requires that deferred tax liabilities and assets be classified
on our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balance sheet or the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t>
  </si>
  <si>
    <t>NOTE 4 - BASIC AND DILUTED NET INCOME (LOSS) PER COMMON SHARE</t>
  </si>
  <si>
    <t>BASIC AND DILUTED NET INCOME (LOSS) PER COMMON SHARE</t>
  </si>
  <si>
    <t>NOTE 4 - BASIC AND DILUTED NET INCOME (LOSS) PER COMMON SHARE The Company follows ASC Topic 260 to account
for the earnings per share. Basic earnings (los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if dilutive) outstanding. For the three and nine months ended September 30, 2017, the
common shares underlying the convertible promissory note payable (see note 7) were excluded from the calculation of diluted shares
outstanding as the effect of their inclusion would be anti-dilutive.</t>
  </si>
  <si>
    <t>NOTE 5 - SECURED PROMISSORY NOTE RECEIVABLEE</t>
  </si>
  <si>
    <t>Notes to Financial Statements</t>
  </si>
  <si>
    <t>SECURED PROMISSORY NOTE RECEIVABLE</t>
  </si>
  <si>
    <t>NOTE 5 – SECURED PROMISSORY NOTE RECEIVABLE On April 11, 2017, pursuant to a Security
Agreement dated April 11, 2017, the Company paid $495,000 to Cornerstone Medical Center LLC ("Cornerstone"). In exchange
the Company received a $500,000 Secured Promissory Note from Cornerstone (the "Promissory Note"), dated April 11, 2017.
The Promissory Note bears interest at 4% per annum, or 18% in the event of a default under the Promissory Note. The principal
and interest is due on December 31, 2017. The Promissory Note is secured by all the assets of Cornerstone. Cornerstone is owned by Gregory
Mongeon, who also owns 50% of Unprescribed. Ian Jenkins, Chief Executive Officer of the Company, is also the trustee of
a trust that owns 25% of the Unprescribed membership interests. As discussed in Note 15, the Company has executed an
Amended and Restated Share Exchange Agreement dated October 25, 2017, that provides for the Company's acquisition of 100% of
Cornerstone and 100% of Unprescribed's membership interests.</t>
  </si>
  <si>
    <t>NOTE 6 - ACCOUNTS PAYABLE AND ACCRUED LIABILITIES AND ADVANCES FROM THIRD PARTIES</t>
  </si>
  <si>
    <t>Payables and Accruals [Abstract]</t>
  </si>
  <si>
    <t>ACCOUNTS PAYABLE AND ACCRUED LIABILITIES</t>
  </si>
  <si>
    <t>NOTE 6 - ACCOUNTS PAYABLE AND ACCRUED LIABILITIES AND ADVANCES
FROM THIRD PARTIES
Accounts payable and accrued liabilities consist of the following:
September 30, 2017
December 31, 2016
Kenneth I. Denos, P.C. – legal services $ - $ 292,500
Chene C. Gardner &amp; Associates, Inc. - accounting services - 195,000
Rent - 19,500
Other vendors 907 50,981
Accrued interest on notes payable to former related parties 350,472 284,211
Accrued interest on convertible promissory note 9,425 -
Total $ 360,804 $ 842,192 Kenneth I. Denos, P.C. was the majority
common stockholder of the Company to April 5, 2017, and is controlled by Kenneth I. Denos, director of the Company from December
20, 2011 to May 27, 2014. Under a verbal agreement commencing January 2012, Kenneth I. Denos, P.C. provided legal services
to the Company for accrued compensation of $7,500 per month through February 2017. Chene C. Gardner &amp; Associates Inc.
is controlled by Chene C. Gardner, Chief Financial Officer of the Company from May 31, 2011 to May 27, 2014 and sole officer and
director of the Company from August 18, 2014 to April 5, 2017. Under a verbal agreement commencing June 2011, Chene C. Gardner
&amp; Associates, Inc. provided accounting services to the Company for accrued compensation of $5,000 per month through February
2017. In March 2017, in connection with negotiations
relating to the change in control transaction on April 5, 2017 (see Note 1), Kenneth I. Denos P.C., Chene C. Gardner &amp; Associates,
Inc., and 5 other vendors agreed to waive accounts payable due them totaling $584,110. ADVANCES FROM THIRD PARTIES During the nine months ended September 30, 2017, the Company
was advanced $30,225 for certain selling, general and administration costs. The Company is currently working with this third
party with respect to settlement and intends to settle the amounts in connection with the transaction as described in Note 1.</t>
  </si>
  <si>
    <t>NOTE 7 - CONVERTIBLE PROMISSORY NOTE PAYABLE</t>
  </si>
  <si>
    <t>NOTE 6 - CONVERTIBLE PROMISSORY NOTE PAYABLE</t>
  </si>
  <si>
    <t>NOTE 7 – CONVERTIBLE PROMISSORY NOTE PAYABLE On April 11, 2017, the Company received
$500,000 cash from an accredited arm's length creditor. In exchange the Company issued a promissory noted dated April 11,
2017 (the "Convertible Note"). The Convertible Note bears interest at 4% per annum or 18% in the event of a default.
The principal and interest is payable on December 31, 2017 and is convertible into shares of common stock at a conversion price
of $1.00 per share. The Convertible Note also provides for a reduction in the conversion price of the Convertible Note if
the Company issues any common shares at a price less than the conversion price ("a dilutive issuance"). See Note
8 for additional details. At September 30, 2017, the Convertible
Note is comprised of the principal outstanding of $500,000 less the unaccreted debt discount of $73,404, for a net balance of $426,596.</t>
  </si>
  <si>
    <t>NOTE 8 - EMBEDDED DERIVATIVE</t>
  </si>
  <si>
    <t>Derivative Instruments and Hedging Activities Disclosure [Abstract]</t>
  </si>
  <si>
    <t>EMBEDDED DERIVATIVE</t>
  </si>
  <si>
    <t xml:space="preserve">NOTE 8 – EMBEDDED DERIVATIVE The Convertible Note payable (see Note
7) contains a variable conversion feature based on a future dilutive issuance. As a result, the number of shares of common
stock issuable upon conversion of the convertible promissory note payable is not determinable. As a result, the Company recognized
the $210,638 fair value of the embedded conversion feature as an embedded derivative liability, at the April 11, 2017, issuance
date and recorded $210,638 to debt discount, which will be accreted as an expense until the settlement or maturity date.
For the three and nine months ended September 30, 2017, $73,404 and $137,234, respectively, was recorded as accretion expense. As at April 11, 2017, the fair value of
the embedded derivative liability was determined to be $210,638 based on a black-scholes valuation with the following assumptions:
a share price of $1.00 per share, a risk free rate of 0.8%, expected volatility of 130% based on comparable companies and a term
of 0.72 years. For the three and nine months ended September
30, 2017, the change in fair value of the embedded derivative was determined to be a decrease in the liability of $45,219 and $126,021,
respectively. </t>
  </si>
  <si>
    <t>NOTE 9 - ADVANCES FROM RELATED PARTIES</t>
  </si>
  <si>
    <t>ADVANCES FROM RELATED PARTIES</t>
  </si>
  <si>
    <t>NOTE 9 - ADVANCES FROM FORMER RELATED PARTIES
Advances from former related parties, which are all non-interest bearing and due on demand, consist of the following:
September 30, 2017
December 31, 2016
Cumbria Capital, L.P. $ - $ 37,278
Kenneth I. Denos, P.C. - 26,861
John D. Thomas, P.C. - 16,471
Total $ - $ 80,610 Cumbria Capital, L.P. is a Texas limited
partnership controlled by Cyrus Boga, director of the Company from December 15, 2011 to May 27, 2014. Through its ownership
of 100 shares of the Series A Preferred Stock (10,000,000 votes per share) to April 5, 2017, Cumbria Capital, L.P. had voting control
of the Company. John D. Thomas, P.C. is controlled by John
D. Thomas, former director of the Company. In March 2017, in connection with negotiations
relating to the change in control transaction on April 5, 2017 (see Note 1), Cumbria Capital, L.P., Kenneth I. Denos P.C., and
John D. Thomas, P.C. agreed to waive advances payable to them totaling $80,610. See Note 12.</t>
  </si>
  <si>
    <t>NOTE 10 - NOTES PAYABLE TO FORMER RELATED PARTIES</t>
  </si>
  <si>
    <t>Related Party Transactions [Abstract]</t>
  </si>
  <si>
    <t>NOTES PAYABLE TO FORMER RELATED PARTIES</t>
  </si>
  <si>
    <t xml:space="preserve"> NOTE 10 - NOTES PAYABLE
TO FORMER RELATED PARTIES
Notes payable to former related parties consist of the following:
September 30, 2017
December 31, 2016
Kenneth I. Denos, P.C., interest at 10%, due March 29, 2014 (in default) $ 402,500 $ 402,500
Kenneth I. Denos, P.C., interest at 10%, due March 29, 2014 (in default) 311,973 311,973
Chene C. Gardner &amp; Associates, Inc., interest at 10%, due March 29, 2014 (in default) 140,000 140,000
Due other entities affiliated with Kenneth I. Denos, P.C., interest at 10%, due March 29, 2014 (in default) 19,471 19,471
Total $ 873,944 $ 873,944 </t>
  </si>
  <si>
    <t>NOTE 11 - COMMON AND PREFERRED STOCK TRANSACTIONS</t>
  </si>
  <si>
    <t>Equity [Abstract]</t>
  </si>
  <si>
    <t>COMMON AND PREFERRED STOCK TRANSACTIONS</t>
  </si>
  <si>
    <t>NOTE 11 - COMMON AND PREFERRED
STOCK TRANSACTIONS On April 5, 2017, Ian Jenkins acquired
1,830,000 shares of common stock of the Company, representing approximately 94.2% of the issued and outstanding shares of common
stock from the previous majority shareholders of the Company. Mr. Jenkins also acquired 100 shares of Series A Preferred
Stock, representing all of the issued and outstanding shares of Series A Preferred Stock of the Company. Consequently, Mr.
Jenkins unilaterally controls the election of the Company's Board of Directors, all matters upon which shareholder approval is
required, and ultimately, the direction of the Company. On September 24, 2013, the Company converted
a certain promissory note, in the original principal amount of $400,000 held by Cumbria Capital, L.P. ("Cumbria"), into
100 shares of Series A Preferred Stock. Cumbria is a Texas limited partnership owned and controlled by Cyrus Boga, a director of
the Company from December 15, 2011 to May 27, 2014.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eld a controlling voting interest in the Company to April 5, 2017 and Mr. Boga could unilaterally determine the election
of the Board and other substantive matters requiring approval of the Company's stockholders. On September 24, 2013, the Company converted
1,825,000 shares of our Series C Preferred Stock ("Series C Conversion"), which amount represented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ed for the conversion of 1,914,840,019 shares
of Class A common stock, which amount represented all of the outstanding shares of common stock of the Company, into 1,943,634
shares of Class B common stock. As a result, the Company has no shares of Class A Common stock outstanding, and 1,943,634 shares
of Class B common stock outstanding.</t>
  </si>
  <si>
    <t>NOTE 12 - GAIN ON SETTLEMENT OF DEBT</t>
  </si>
  <si>
    <t>Debt Disclosure [Abstract]</t>
  </si>
  <si>
    <t>GAIN ON SETTLEMENT OF DEBT</t>
  </si>
  <si>
    <t xml:space="preserve">NOTE 12 – GAIN ON SETTLEMENT OF DEBT As discussed in Notes 6 and 9 above,
certain vendors and creditors in March 2017 agreed to waive amounts due them in connection with negotiations relating to the
change in control transaction on April 5, 2017 (see Note 1). The gain on settlement of debt of $671,585 for the nine
months ended September 30, 2017 consists of:
Accounts payable and accrued liabilities $ 584,110
Advances from related parties 80,610
Advances from third parties 6,865
Total gain on settlement of debt $ 671,585 </t>
  </si>
  <si>
    <t>NOTE 13 - INCOME TAXES</t>
  </si>
  <si>
    <t>Income Tax Disclosure [Abstract]</t>
  </si>
  <si>
    <t>INCOME TAXES</t>
  </si>
  <si>
    <t xml:space="preserve">NOTE 13 - INCOME TAXES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September 30, 2017 the Company had net operating
loss carryforwards of approximately $3,125,000 that may be offset against future taxable income through 2037.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Therefore, net operating loss carryforwards may be limited as to use in the future. Net deferred tax assets consist of the following
components as at September 30, 2017 and December 31, 2016:
As at September 30, As at December 31,
2017 2016
Deferred tax assets:
Net operating loss carryforwards $ 1,215,362 $ 1,401,704
1,215,362 1,401,704
Valuation allowance (1,215,362 ) (1,401,704 )
Net deferred tax assets $ - $ - The income tax provision (benefit) differs from the amount of income
tax determined by applying the U.S. federal income tax rate of 34% to pretax income for the three and nine months ended September
30, 2017 and 2016 due to the following:
For the three months ended September 30,
For the nine months ended September 30,
2017 2016 2017 2016
Net income (loss) before income taxes $ (51,348 ) $ (66,181 ) $ 536,850 $ (206,478 )
Expected income tax expense (recovery) at statutory rates (17,458 ) (22,502 ) 182,529 (70,203 )
Non-taxable change in fair value of embedded derivative (15,374 ) - (42,847 ) -
Non-deductible accretion of debt discount expense 24,957 - 46,660 -
Change in valuation allowance 7,875 22,502 (186,342 ) 70,203
Provision for (benefit from) income taxes $ - $ - $ - $ - </t>
  </si>
  <si>
    <t>NOTE 14 - GOING CONCERN UNCERTAINTY</t>
  </si>
  <si>
    <t>GOING CONCERN UNCERTAINTY</t>
  </si>
  <si>
    <t xml:space="preserve">NOTE 14 - GOING CONCERN UNCERTAINTY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September 30, 2017, has negative working capital,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On April 5, 2017 (see Note 1), there was
a change in control of the Company. We expect to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 These unaudited interim condensed financial
statements have been prepared on the basis that the Company will continue as a going concern, which presumes that it will be able
to realize its assets and discharge its liabilities in the normal course of business as they come due. These unaudited interim
condensed financial statements do not reflect the adjustments to the carrying values of assets and liabilities and the reported
expenses and balance sheets classifications that would be necessary if the Company were unable to realize its assets and settle
its liabilities as a going concern in the normal course of operations. Such adjustments could be material. </t>
  </si>
  <si>
    <t>NOTE 15 - SUBSEQUENT EVENTS</t>
  </si>
  <si>
    <t>Subsequent Events [Abstract]</t>
  </si>
  <si>
    <t>SUBSEQUENT EVENTS</t>
  </si>
  <si>
    <t>NOTE 15 - SUBSEQUENT EVENTS On October 25, 2017, the Company executed
an Amended and Restated Share Exchange Agreement ("Amended SEA") with Unprescribed, LLC and Cornerstone Medical Center
LLC ("Cornerstone"). Among other things, the Amended SEA provides for, subject to conditions precedent to closing,
the acquisition of the membership interests of Unprescribed and Cornerstone no later than December 31, 2017 (see Note 1).</t>
  </si>
  <si>
    <t>NOTE 6 - ACCOUNTS PAYABLE AND ACCRUED LIABILITIES AND ADVANCES FROM THIRD PARTIES (Tables)</t>
  </si>
  <si>
    <t>Note 6 - Accounts Payable And Accrued Liabilities And Advances From Third Parties Tables</t>
  </si>
  <si>
    <t xml:space="preserve">Accounts payable and accrued liabilities consist of the following:
September 30, 2017
December 31, 2016
Kenneth I. Denos, P.C. – legal services $ - $ 292,500
Chene C. Gardner &amp; Associates, Inc. - accounting services - 195,000
Rent - 19,500
Other vendors 907 50,981
Accrued interest on notes payable to former related parties 350,472 284,211
Accrued interest on convertible promissory note 9,425 -
Total $ 360,804 $ 842,192 </t>
  </si>
  <si>
    <t>NOTE 9 - ADVANCES FROM RELATED PARTIES (Tables)</t>
  </si>
  <si>
    <t>Advances from related parties</t>
  </si>
  <si>
    <t xml:space="preserve">Advances from former related parties, which are all non-interest bearing and due on demand, consist of the following:
September 30, 2017
December 31, 2016
Cumbria Capital, L.P. $ - $ 37,278
Kenneth I. Denos, P.C. - 26,861
John D. Thomas, P.C. - 16,471
Total $ - $ 80,610 </t>
  </si>
  <si>
    <t>NOTE 10 - NOTES PAYABLE TO FORMER RELATED PARTIES (Tables)</t>
  </si>
  <si>
    <t xml:space="preserve">Notes payable to former related parties consist of the following:
September 30, 2017
December 31, 2016
Kenneth I. Denos, P.C., interest at 10%, due March 29, 2014 (in default) $ 402,500 $ 402,500
Kenneth I. Denos, P.C., interest at 10%, due March 29, 2014 (in default) 311,973 311,973
Chene C. Gardner &amp; Associates, Inc., interest at 10%, due March 29, 2014 (in default) 140,000 140,000
Due other entities affiliated with Kenneth I. Denos, P.C., interest at 10%, due March 29, 2014 (in default) 19,471 19,471
Total $ 873,944 $ 873,944 </t>
  </si>
  <si>
    <t>NOTE 12 - GAIN ON SETTLEMENT OF DEBT (Tables)</t>
  </si>
  <si>
    <t xml:space="preserve">Accounts payable and accrued liabilities $ 584,110
Advances from related parties 80,610
Advances from third parties 6,865
Total gain on settlement of debt $ 671,585 </t>
  </si>
  <si>
    <t>NOTE 13 - INCOME TAXES (Tables)</t>
  </si>
  <si>
    <t>Net deferred tax assets</t>
  </si>
  <si>
    <t xml:space="preserve">Net deferred tax assets consist of the
following components as September 30, 2017 and December 31, 2016:
As at September 30, As at December 31,
2017 2016
Deferred tax assets:
Net operating loss carryforwards $ 1,205,086 $ 1,401,704
1,205,086 1,401,704
Valuation allowance (1,205,086 ) (1,401,704 )
Net deferred tax assets $ - $ - </t>
  </si>
  <si>
    <t>Income tax expense benefit</t>
  </si>
  <si>
    <t xml:space="preserve">The income tax provision (benefit) differs from the amount of
income tax determined by applying the U.S. federal income tax rate of 34% to pretax income for the three and nine months ended
September 30, 2017 and 2016 due to the following:
For the three months ended September 30,
For the nine months ended September 30,
2017 2016 2017 2016
Net income (loss) before income taxes $ (51,348 ) $ (66,181 ) $ 536,850 $ (206,478 )
Expected income tax expense (recovery) at statutory rates (17,458 ) (22,502 ) 182,529 (70,203 )
Non-taxable change in fair value of embedded derivative (15,374 ) - (42,847 ) -
Non-deductible accretion of debt discount expense 24,957 - 46,660 -
Change in valuation allowance 7,875 22,502 (182,342 ) 70,203
Provision for (benefit from) income taxes $ - $ - $ - $ - </t>
  </si>
  <si>
    <t>NOTE 5 - SECURED PROMISSORY NOTE RECEIVABLEE (Details Narrative)</t>
  </si>
  <si>
    <t>Secured Promissory Note Receivable</t>
  </si>
  <si>
    <t xml:space="preserve">On April 11, 2017, pursuant to a Security
Agreement dated April 11, 2017, the Company paid $495,000 to Cornerstone Medical Center LLC ("Cornerstone"). In exchange
the Company received a $500,000 Secured Promissory Note from Cornerstone (the "Promissory Note"), dated April 11, 2017.
The Promissory Note bears interest at 4% per annum, or 18% in the event of a default under the Promissory Note. The principal
and interest is due on December 31, 2017. The Promissory Note is secured by all the assets of Cornerstone. Cornerstone is owned by Gregory Mongeon,
who also owns 50% of Unprescribed. Ian Jenkins, Chief Executive Officer of the Company, is also the trustee of a trust that
owns 25% of the Unprescribed membership interests. As discussed in Note 1, the Company has executed an Amended and Restated
Share Exchange Agreement dated October 25, 2017, that provides for the Company's acquisition of 100% of Cornerstone and 100% of
Unprescribed's membership interest. </t>
  </si>
  <si>
    <t>NOTE 6 - ACCOUNTS PAYABLE AND ACCRUED LIABILITIES AND ADVANCES FROM THIRD PARTIES - Accounts payable and advances (Details) - USD ($)</t>
  </si>
  <si>
    <t>12 Months Ended</t>
  </si>
  <si>
    <t>Accounts payable and accrued liabilities consist of the following:</t>
  </si>
  <si>
    <t>Kenneth I. Denos, P.C. - legal services</t>
  </si>
  <si>
    <t>Chene C. Gardner &amp; Associates, Inc.- accounting services</t>
  </si>
  <si>
    <t>Rent</t>
  </si>
  <si>
    <t>Other vendors</t>
  </si>
  <si>
    <t>Accrued interest on notes payable to former related parties</t>
  </si>
  <si>
    <t>Accrued interest on convertible promissory note</t>
  </si>
  <si>
    <t>Total</t>
  </si>
  <si>
    <t>NOTE 6 - ACCOUNTS PAYABLE AND ACCRUED LIABILITIES (Details Narrative) - USD ($)</t>
  </si>
  <si>
    <t>72 Months Ended</t>
  </si>
  <si>
    <t>Accounts payable waived due to change of control</t>
  </si>
  <si>
    <t>Advance from third party</t>
  </si>
  <si>
    <t>Accounting Services</t>
  </si>
  <si>
    <t>Monthly compensation</t>
  </si>
  <si>
    <t>Legal Services</t>
  </si>
  <si>
    <t>NOTE 7 - CONVERTIBLE PROMISSORY NOTE PAYABLE (Details Narrative)</t>
  </si>
  <si>
    <t>Sep. 30, 2017USD ($)</t>
  </si>
  <si>
    <t>Note 7 - Convertible Promissory Note Payable Details Narrative</t>
  </si>
  <si>
    <t>Converted Promissory note</t>
  </si>
  <si>
    <t>On September 24, 2013, the Company converted
a certain promissory note, in the original principal amount of $400,000 held by Cumbria Capital, L.P. ("Cumbria"), into
100 shares of Series A Preferred Stock. Cumbria is a Texas limited partnership owned and controlled by Cyrus Boga, a director of
the Company from December 15, 2011 to May 27, 2014. Although the Preferred Stock carries no dividend, distribution, or liquidation
rights, and is not convertible into common stock, each share of Series A Preferred Stock carries 10,000,000 votes per share and
is entitled to vote with the Company's common stockholders on all matters upon which common stockholders may vote. As a result,
Cumbria held a controlling voting interest in the Company to April 5, 2017 and Mr. Boga could unilaterally determine the election
of the Board and other substantive matters requiring approval of the Company's stockholders.</t>
  </si>
  <si>
    <t>Principal outstanding</t>
  </si>
  <si>
    <t>Unaccreted debt discount</t>
  </si>
  <si>
    <t>Net balance</t>
  </si>
  <si>
    <t>NOTE 8 - EMBEDDED DERIVATIVE (Details Narrative) - USD ($)</t>
  </si>
  <si>
    <t>Apr. 11, 2017</t>
  </si>
  <si>
    <t>Fair value of the embedded derivative liability</t>
  </si>
  <si>
    <t>Fair value of embedded derivative</t>
  </si>
  <si>
    <t>Accretion expense</t>
  </si>
  <si>
    <t>Share price of deriivative liability</t>
  </si>
  <si>
    <t>Risk free rate</t>
  </si>
  <si>
    <t>0.80%</t>
  </si>
  <si>
    <t>Voltality</t>
  </si>
  <si>
    <t>130.00%</t>
  </si>
  <si>
    <t>Change in fair value of the embedded derivative</t>
  </si>
  <si>
    <t>NOTE 9 - ADVANCES FROM RELATED PARTIES - Advances from related parties (Details) - USD ($)</t>
  </si>
  <si>
    <t>Cumbria Capital, L.P.</t>
  </si>
  <si>
    <t>Kenneth I. Denos, P.C.</t>
  </si>
  <si>
    <t>John D. Thomas, P.C.</t>
  </si>
  <si>
    <t>NOTE 9 - ADVANCES FROM RELATED PARTIES (Details Narrative)</t>
  </si>
  <si>
    <t>Preferred stock voting rights</t>
  </si>
  <si>
    <t>Cumbria Capital, L.P. is a Texas limited
partnership controlled by Cyrus Boga, director of the Company from December 15, 2011 to May 27, 2014. Through its ownership
of 100 shares of the Series A Preferred Stock (10,000,000 votes per share) to April 5, 2017, Cumbria Capital, L.P. had voting
control of the Company.</t>
  </si>
  <si>
    <t>Advances payable, waived</t>
  </si>
  <si>
    <t>NOTE 10 - NOTES PAYABLE TO RELATED PARTIES - NOTE 10 - NOTES PAYABLE TO FORMER RELATED PARTIES (Details) - USD ($)</t>
  </si>
  <si>
    <t>Kenneth I. Denos, interest at 10%, due March 29, 2014 (1)</t>
  </si>
  <si>
    <t>Kenneth I. Denos, interest at 10%, due March 29, 2014 (2)</t>
  </si>
  <si>
    <t>Chene C. Gardner &amp; Associates, Inc., interest at 10%, due March 29, 2914</t>
  </si>
  <si>
    <t>Due other entities affiliated with Kenneth I. Denos, P.C., interest at 10%, due March 29, 2014</t>
  </si>
  <si>
    <t>Total Notes payable to related parties</t>
  </si>
  <si>
    <t>NOTE 11 - COMMON AND PREFERRED STOCK TRANSACTIONS (Detais Narrative)</t>
  </si>
  <si>
    <t>Note 11 - Common And Preferred Stock Transactions Detais Narrative</t>
  </si>
  <si>
    <t>Series C Conversion</t>
  </si>
  <si>
    <t>On September 24, 2013, the Company converted
1,825,000 shares of our Series C Preferred Stock ("Series C Conversion"), which amount represented all of the issued and
outstanding shares of Series C Preferred Stock, into 1,825,000,000 shares of our Class A common stock. As a result of this conversion,
there are no shares of Series C Preferred Stock outstanding. Immediately following the Series C Conversion, the Board of Directors
of the Company approved the Plan of Share Exchange (the "Plan"). The Plan allowed for the conversion of 1,914,840,019 shares
of Class A common stock, which amount represented all of the outstanding shares of common stock of the Company, into 1,943,634
shares of Class B common stock. As a result, the Company has no shares of Class A Common stock outstanding, and 1,943,634 shares
of Class B common stock outstanding.</t>
  </si>
  <si>
    <t>NOTE 12 - GAIN ON SETTLEMENT OF DEBT - Gain on settlement of debt (Details) - USD ($)</t>
  </si>
  <si>
    <t>Advances from third party</t>
  </si>
  <si>
    <t>Total gain on settlement of debt</t>
  </si>
  <si>
    <t>NOTE 13 - INCOME TAXES - Net deferred tax assets (Details) - USD ($)</t>
  </si>
  <si>
    <t>Deferred tax assets:</t>
  </si>
  <si>
    <t>Net operating loss carryforwards</t>
  </si>
  <si>
    <t>Valuation allowance</t>
  </si>
  <si>
    <t>Net deferred tax asset</t>
  </si>
  <si>
    <t>NOTE 13 - INCOME TAXES - Income tax expense benefit (Details) - USD ($)</t>
  </si>
  <si>
    <t>Net income (loss) before income taxes</t>
  </si>
  <si>
    <t>Expected income tax expense (recovery) at statutory rates</t>
  </si>
  <si>
    <t>Non-taxable change in fair value of embedded derivative</t>
  </si>
  <si>
    <t>Non-deductible accretion of debt discount expense</t>
  </si>
  <si>
    <t>Change in valuation allowance</t>
  </si>
  <si>
    <t>Provision for (benefit from) income taxes</t>
  </si>
  <si>
    <t>NOTE 13 - INCOME TAXES (Details Narrative)</t>
  </si>
  <si>
    <t>NOL carryforwards</t>
  </si>
  <si>
    <t>Federal tax rates</t>
  </si>
  <si>
    <t>34.00%</t>
  </si>
  <si>
    <t>NOTE 15 - SUBSEQUENT EVENTS (Details Narrative)</t>
  </si>
  <si>
    <t>Subsequent event</t>
  </si>
  <si>
    <t>On October 25, 2017, the Company executed
an Amended and Restated Share Exchange Agreement ("Amended SEA") with Unprescribed, LLC and Cornerstone Medical Center
LLC ("Cornerstone"). Among other things, the Amended SEA provides for, subject to conditions precedent to closing,
the acquisition of the membership interests of Unprescribed and Cornerstone no later than December 31, 2017 (see Note 1).</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35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4363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3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3</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27</v>
      </c>
      <c r="C1" s="2" t="s">
        <v>2</v>
      </c>
      <c r="D1" s="2" t="s">
        <v>28</v>
      </c>
    </row>
    <row r="2" spans="1:4">
      <c r="A2" s="3" t="s">
        <v>29</v>
      </c>
    </row>
    <row r="3" spans="1:4">
      <c r="A3" s="4" t="s">
        <v>30</v>
      </c>
      <c r="C3" s="7" t="n">
        <v>0</v>
      </c>
      <c r="D3" s="7" t="n">
        <v>0</v>
      </c>
    </row>
    <row r="4" spans="1:4">
      <c r="A4" s="4" t="s">
        <v>31</v>
      </c>
      <c r="B4" s="4" t="s">
        <v>32</v>
      </c>
      <c r="C4" s="5" t="n">
        <v>500000</v>
      </c>
      <c r="D4" s="5" t="n">
        <v>0</v>
      </c>
    </row>
    <row r="5" spans="1:4">
      <c r="A5" s="4" t="s">
        <v>33</v>
      </c>
      <c r="B5" s="4" t="s">
        <v>32</v>
      </c>
      <c r="C5" s="5" t="n">
        <v>9425</v>
      </c>
      <c r="D5" s="5" t="n">
        <v>0</v>
      </c>
    </row>
    <row r="6" spans="1:4">
      <c r="A6" s="4" t="s">
        <v>34</v>
      </c>
      <c r="C6" s="5" t="n">
        <v>509425</v>
      </c>
      <c r="D6" s="5" t="n">
        <v>0</v>
      </c>
    </row>
    <row r="7" spans="1:4">
      <c r="A7" s="4" t="s">
        <v>35</v>
      </c>
      <c r="C7" s="5" t="n">
        <v>509425</v>
      </c>
      <c r="D7" s="5" t="n">
        <v>0</v>
      </c>
    </row>
    <row r="8" spans="1:4">
      <c r="A8" s="3" t="s">
        <v>36</v>
      </c>
    </row>
    <row r="9" spans="1:4">
      <c r="A9" s="4" t="s">
        <v>37</v>
      </c>
      <c r="B9" s="4" t="s">
        <v>38</v>
      </c>
      <c r="C9" s="5" t="n">
        <v>360804</v>
      </c>
      <c r="D9" s="5" t="n">
        <v>842192</v>
      </c>
    </row>
    <row r="10" spans="1:4">
      <c r="A10" s="4" t="s">
        <v>39</v>
      </c>
      <c r="B10" s="4" t="s">
        <v>40</v>
      </c>
      <c r="C10" s="5" t="n">
        <v>426596</v>
      </c>
      <c r="D10" s="5" t="n">
        <v>0</v>
      </c>
    </row>
    <row r="11" spans="1:4">
      <c r="A11" s="4" t="s">
        <v>41</v>
      </c>
      <c r="B11" s="4" t="s">
        <v>42</v>
      </c>
      <c r="C11" s="5" t="n">
        <v>84617</v>
      </c>
      <c r="D11" s="5" t="n">
        <v>0</v>
      </c>
    </row>
    <row r="12" spans="1:4">
      <c r="A12" s="4" t="s">
        <v>43</v>
      </c>
      <c r="B12" s="4" t="s">
        <v>44</v>
      </c>
      <c r="C12" s="5" t="n">
        <v>0</v>
      </c>
      <c r="D12" s="5" t="n">
        <v>80610</v>
      </c>
    </row>
    <row r="13" spans="1:4">
      <c r="A13" s="4" t="s">
        <v>45</v>
      </c>
      <c r="B13" s="4" t="s">
        <v>38</v>
      </c>
      <c r="C13" s="5" t="n">
        <v>30225</v>
      </c>
      <c r="D13" s="5" t="n">
        <v>6865</v>
      </c>
    </row>
    <row r="14" spans="1:4">
      <c r="A14" s="4" t="s">
        <v>46</v>
      </c>
      <c r="B14" s="4" t="s">
        <v>47</v>
      </c>
      <c r="C14" s="5" t="n">
        <v>873944</v>
      </c>
      <c r="D14" s="5" t="n">
        <v>873944</v>
      </c>
    </row>
    <row r="15" spans="1:4">
      <c r="A15" s="4" t="s">
        <v>48</v>
      </c>
      <c r="C15" s="5" t="n">
        <v>1776186</v>
      </c>
      <c r="D15" s="5" t="n">
        <v>1803611</v>
      </c>
    </row>
    <row r="16" spans="1:4">
      <c r="A16" s="4" t="s">
        <v>49</v>
      </c>
      <c r="C16" s="5" t="n">
        <v>1776186</v>
      </c>
      <c r="D16" s="5" t="n">
        <v>1803611</v>
      </c>
    </row>
    <row r="17" spans="1:4">
      <c r="A17" s="3" t="s">
        <v>50</v>
      </c>
    </row>
    <row r="18" spans="1:4">
      <c r="A18" s="4" t="s">
        <v>51</v>
      </c>
      <c r="B18" s="4" t="s">
        <v>52</v>
      </c>
      <c r="C18" s="5" t="n">
        <v>0</v>
      </c>
      <c r="D18" s="5" t="n">
        <v>0</v>
      </c>
    </row>
    <row r="19" spans="1:4">
      <c r="A19" s="4" t="s">
        <v>53</v>
      </c>
      <c r="C19" s="5" t="n">
        <v>0</v>
      </c>
      <c r="D19" s="5" t="n">
        <v>0</v>
      </c>
    </row>
    <row r="20" spans="1:4">
      <c r="A20" s="4" t="s">
        <v>54</v>
      </c>
      <c r="C20" s="5" t="n">
        <v>0</v>
      </c>
      <c r="D20" s="5" t="n">
        <v>0</v>
      </c>
    </row>
    <row r="21" spans="1:4">
      <c r="A21" s="4" t="s">
        <v>55</v>
      </c>
      <c r="C21" s="5" t="n">
        <v>0</v>
      </c>
      <c r="D21" s="5" t="n">
        <v>0</v>
      </c>
    </row>
    <row r="22" spans="1:4">
      <c r="A22" s="4" t="s">
        <v>56</v>
      </c>
      <c r="C22" s="5" t="n">
        <v>0</v>
      </c>
      <c r="D22" s="5" t="n">
        <v>0</v>
      </c>
    </row>
    <row r="23" spans="1:4">
      <c r="A23" s="4" t="s">
        <v>57</v>
      </c>
      <c r="C23" s="5" t="n">
        <v>1944</v>
      </c>
      <c r="D23" s="5" t="n">
        <v>1944</v>
      </c>
    </row>
    <row r="24" spans="1:4">
      <c r="A24" s="4" t="s">
        <v>58</v>
      </c>
      <c r="C24" s="5" t="n">
        <v>1915914</v>
      </c>
      <c r="D24" s="5" t="n">
        <v>1915914</v>
      </c>
    </row>
    <row r="25" spans="1:4">
      <c r="A25" s="4" t="s">
        <v>59</v>
      </c>
      <c r="C25" s="5" t="n">
        <v>-3184619</v>
      </c>
      <c r="D25" s="5" t="n">
        <v>-3721469</v>
      </c>
    </row>
    <row r="26" spans="1:4">
      <c r="A26" s="4" t="s">
        <v>60</v>
      </c>
      <c r="C26" s="5" t="n">
        <v>-1266761</v>
      </c>
      <c r="D26" s="5" t="n">
        <v>-1803611</v>
      </c>
    </row>
    <row r="27" spans="1:4">
      <c r="A27" s="4" t="s">
        <v>61</v>
      </c>
      <c r="C27" s="5" t="n">
        <v>509425</v>
      </c>
      <c r="D27" s="5" t="n">
        <v>0</v>
      </c>
    </row>
    <row r="28" spans="1:4">
      <c r="A28" s="4" t="s">
        <v>62</v>
      </c>
    </row>
    <row r="29" spans="1:4">
      <c r="A29" s="3" t="s">
        <v>50</v>
      </c>
    </row>
    <row r="30" spans="1:4">
      <c r="A30" s="4" t="s">
        <v>56</v>
      </c>
      <c r="C30" s="5" t="n">
        <v>0</v>
      </c>
      <c r="D30" s="5" t="n">
        <v>0</v>
      </c>
    </row>
    <row r="31" spans="1:4">
      <c r="A31" s="4" t="s">
        <v>63</v>
      </c>
    </row>
    <row r="32" spans="1:4">
      <c r="A32" s="3" t="s">
        <v>50</v>
      </c>
    </row>
    <row r="33" spans="1:4">
      <c r="A33" s="4" t="s">
        <v>57</v>
      </c>
      <c r="C33" s="5" t="n">
        <v>1944</v>
      </c>
      <c r="D33" s="5" t="n">
        <v>1944</v>
      </c>
    </row>
    <row r="34" spans="1:4">
      <c r="A34" s="4" t="s">
        <v>64</v>
      </c>
    </row>
    <row r="35" spans="1:4">
      <c r="A35" s="3" t="s">
        <v>50</v>
      </c>
    </row>
    <row r="36" spans="1:4">
      <c r="A36" s="4" t="s">
        <v>53</v>
      </c>
      <c r="C36" s="5" t="n">
        <v>0</v>
      </c>
      <c r="D36" s="5" t="n">
        <v>0</v>
      </c>
    </row>
    <row r="37" spans="1:4">
      <c r="A37" s="4" t="s">
        <v>65</v>
      </c>
    </row>
    <row r="38" spans="1:4">
      <c r="A38" s="3" t="s">
        <v>50</v>
      </c>
    </row>
    <row r="39" spans="1:4">
      <c r="A39" s="4" t="s">
        <v>54</v>
      </c>
      <c r="C39" s="5" t="n">
        <v>0</v>
      </c>
      <c r="D39" s="5" t="n">
        <v>0</v>
      </c>
    </row>
    <row r="40" spans="1:4">
      <c r="A40" s="4" t="s">
        <v>66</v>
      </c>
    </row>
    <row r="41" spans="1:4">
      <c r="A41" s="3" t="s">
        <v>50</v>
      </c>
    </row>
    <row r="42" spans="1:4">
      <c r="A42" s="4" t="s">
        <v>55</v>
      </c>
      <c r="C42" s="7" t="n">
        <v>0</v>
      </c>
      <c r="D42" s="7" t="n">
        <v>0</v>
      </c>
    </row>
    <row r="43" spans="1:4"/>
    <row r="44" spans="1:4">
      <c r="A44" s="4" t="s">
        <v>32</v>
      </c>
      <c r="B44" s="8" t="n">
        <v>5</v>
      </c>
    </row>
    <row r="45" spans="1:4">
      <c r="A45" s="4" t="s">
        <v>38</v>
      </c>
      <c r="B45" s="8" t="n">
        <v>6</v>
      </c>
    </row>
    <row r="46" spans="1:4">
      <c r="A46" s="4" t="s">
        <v>40</v>
      </c>
      <c r="B46" s="8" t="n">
        <v>7</v>
      </c>
    </row>
    <row r="47" spans="1:4">
      <c r="A47" s="4" t="s">
        <v>42</v>
      </c>
      <c r="B47" s="8" t="n">
        <v>8</v>
      </c>
    </row>
    <row r="48" spans="1:4">
      <c r="A48" s="4" t="s">
        <v>44</v>
      </c>
      <c r="B48" s="8" t="n">
        <v>9</v>
      </c>
    </row>
    <row r="49" spans="1:4">
      <c r="A49" s="4" t="s">
        <v>47</v>
      </c>
      <c r="B49" s="8" t="n">
        <v>10</v>
      </c>
    </row>
    <row r="50" spans="1:4">
      <c r="A50" s="4" t="s">
        <v>52</v>
      </c>
      <c r="B50" s="8" t="n">
        <v>11</v>
      </c>
    </row>
  </sheetData>
  <mergeCells count="9">
    <mergeCell ref="A1:B1"/>
    <mergeCell ref="A43:C43"/>
    <mergeCell ref="B44:C44"/>
    <mergeCell ref="B45:C45"/>
    <mergeCell ref="B46:C46"/>
    <mergeCell ref="B47:C47"/>
    <mergeCell ref="B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38</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51</v>
      </c>
    </row>
    <row r="4" spans="1:2">
      <c r="A4" s="4" t="s">
        <v>152</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59</v>
      </c>
    </row>
    <row r="4" spans="1:2">
      <c r="A4" s="4" t="s">
        <v>85</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6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33</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6"/>
  </cols>
  <sheetData>
    <row r="1" spans="1:4">
      <c r="A1" s="1" t="s">
        <v>191</v>
      </c>
      <c r="C1" s="2" t="s">
        <v>1</v>
      </c>
      <c r="D1" s="2" t="s">
        <v>192</v>
      </c>
    </row>
    <row r="2" spans="1:4">
      <c r="C2" s="2" t="s">
        <v>2</v>
      </c>
      <c r="D2" s="2" t="s">
        <v>28</v>
      </c>
    </row>
    <row r="3" spans="1:4">
      <c r="A3" s="3" t="s">
        <v>193</v>
      </c>
    </row>
    <row r="4" spans="1:4">
      <c r="A4" s="4" t="s">
        <v>194</v>
      </c>
      <c r="C4" s="7" t="n">
        <v>0</v>
      </c>
      <c r="D4" s="7" t="n">
        <v>292500</v>
      </c>
    </row>
    <row r="5" spans="1:4">
      <c r="A5" s="4" t="s">
        <v>195</v>
      </c>
      <c r="C5" s="5" t="n">
        <v>0</v>
      </c>
      <c r="D5" s="5" t="n">
        <v>195000</v>
      </c>
    </row>
    <row r="6" spans="1:4">
      <c r="A6" s="4" t="s">
        <v>196</v>
      </c>
      <c r="C6" s="5" t="n">
        <v>0</v>
      </c>
      <c r="D6" s="5" t="n">
        <v>19500</v>
      </c>
    </row>
    <row r="7" spans="1:4">
      <c r="A7" s="4" t="s">
        <v>197</v>
      </c>
      <c r="C7" s="5" t="n">
        <v>907</v>
      </c>
      <c r="D7" s="5" t="n">
        <v>50981</v>
      </c>
    </row>
    <row r="8" spans="1:4">
      <c r="A8" s="4" t="s">
        <v>198</v>
      </c>
      <c r="C8" s="5" t="n">
        <v>350472</v>
      </c>
      <c r="D8" s="5" t="n">
        <v>284211</v>
      </c>
    </row>
    <row r="9" spans="1:4">
      <c r="A9" s="4" t="s">
        <v>199</v>
      </c>
      <c r="C9" s="5" t="n">
        <v>9425</v>
      </c>
    </row>
    <row r="10" spans="1:4">
      <c r="A10" s="4" t="s">
        <v>200</v>
      </c>
      <c r="B10" s="4" t="s">
        <v>32</v>
      </c>
      <c r="C10" s="7" t="n">
        <v>360804</v>
      </c>
      <c r="D10" s="7" t="n">
        <v>842192</v>
      </c>
    </row>
    <row r="11" spans="1:4"/>
    <row r="12" spans="1:4">
      <c r="A12" s="4" t="s">
        <v>32</v>
      </c>
      <c r="B12" s="8" t="n">
        <v>6</v>
      </c>
    </row>
  </sheetData>
  <mergeCells count="3">
    <mergeCell ref="A1:B2"/>
    <mergeCell ref="A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01</v>
      </c>
      <c r="B1" s="2" t="s">
        <v>77</v>
      </c>
      <c r="C1" s="2" t="s">
        <v>1</v>
      </c>
      <c r="D1" s="2" t="s">
        <v>202</v>
      </c>
    </row>
    <row r="2" spans="1:4">
      <c r="B2" s="2" t="s">
        <v>2</v>
      </c>
      <c r="C2" s="2" t="s">
        <v>2</v>
      </c>
      <c r="D2" s="2" t="s">
        <v>2</v>
      </c>
    </row>
    <row r="3" spans="1:4">
      <c r="A3" s="4" t="s">
        <v>203</v>
      </c>
      <c r="C3" s="7" t="n">
        <v>584110</v>
      </c>
    </row>
    <row r="4" spans="1:4">
      <c r="A4" s="4" t="s">
        <v>204</v>
      </c>
      <c r="B4" s="7" t="n">
        <v>30225</v>
      </c>
      <c r="C4" s="7" t="n">
        <v>30225</v>
      </c>
    </row>
    <row r="5" spans="1:4">
      <c r="A5" s="4" t="s">
        <v>205</v>
      </c>
    </row>
    <row r="6" spans="1:4">
      <c r="A6" s="4" t="s">
        <v>206</v>
      </c>
      <c r="D6" s="7" t="n">
        <v>5000</v>
      </c>
    </row>
    <row r="7" spans="1:4">
      <c r="A7" s="4" t="s">
        <v>207</v>
      </c>
    </row>
    <row r="8" spans="1:4">
      <c r="A8" s="4" t="s">
        <v>206</v>
      </c>
      <c r="D8" s="7" t="n">
        <v>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09</v>
      </c>
    </row>
    <row r="3" spans="1:2">
      <c r="A3" s="3" t="s">
        <v>210</v>
      </c>
    </row>
    <row r="4" spans="1:2">
      <c r="A4" s="4" t="s">
        <v>211</v>
      </c>
      <c r="B4" s="4" t="s">
        <v>212</v>
      </c>
    </row>
    <row r="5" spans="1:2">
      <c r="A5" s="4" t="s">
        <v>213</v>
      </c>
      <c r="B5" s="7" t="n">
        <v>500000</v>
      </c>
    </row>
    <row r="6" spans="1:2">
      <c r="A6" s="4" t="s">
        <v>214</v>
      </c>
      <c r="B6" s="5" t="n">
        <v>73404</v>
      </c>
    </row>
    <row r="7" spans="1:2">
      <c r="A7" s="4" t="s">
        <v>215</v>
      </c>
      <c r="B7" s="7" t="n">
        <v>4265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28</v>
      </c>
    </row>
    <row r="2" spans="1:3">
      <c r="A2" s="4" t="s">
        <v>68</v>
      </c>
      <c r="B2" s="9" t="n">
        <v>0.001</v>
      </c>
      <c r="C2" s="9" t="n">
        <v>0.001</v>
      </c>
    </row>
    <row r="3" spans="1:3">
      <c r="A3" s="4" t="s">
        <v>69</v>
      </c>
      <c r="B3" s="5" t="n">
        <v>20000000</v>
      </c>
      <c r="C3" s="5" t="n">
        <v>20000000</v>
      </c>
    </row>
    <row r="4" spans="1:3">
      <c r="A4" s="4" t="s">
        <v>70</v>
      </c>
      <c r="B4" s="9" t="n">
        <v>0.001</v>
      </c>
      <c r="C4" s="9" t="n">
        <v>0.001</v>
      </c>
    </row>
    <row r="5" spans="1:3">
      <c r="A5" s="4" t="s">
        <v>71</v>
      </c>
      <c r="B5" s="5" t="n">
        <v>2000000000</v>
      </c>
      <c r="C5" s="5" t="n">
        <v>2000000000</v>
      </c>
    </row>
    <row r="6" spans="1:3">
      <c r="A6" s="4" t="s">
        <v>62</v>
      </c>
    </row>
    <row r="7" spans="1:3">
      <c r="A7" s="4" t="s">
        <v>70</v>
      </c>
      <c r="B7" s="9" t="n">
        <v>0.001</v>
      </c>
      <c r="C7" s="9" t="n">
        <v>0.001</v>
      </c>
    </row>
    <row r="8" spans="1:3">
      <c r="A8" s="4" t="s">
        <v>72</v>
      </c>
      <c r="B8" s="5" t="n">
        <v>0</v>
      </c>
      <c r="C8" s="5" t="n">
        <v>0</v>
      </c>
    </row>
    <row r="9" spans="1:3">
      <c r="A9" s="4" t="s">
        <v>73</v>
      </c>
      <c r="B9" s="5" t="n">
        <v>0</v>
      </c>
      <c r="C9" s="5" t="n">
        <v>0</v>
      </c>
    </row>
    <row r="10" spans="1:3">
      <c r="A10" s="4" t="s">
        <v>63</v>
      </c>
    </row>
    <row r="11" spans="1:3">
      <c r="A11" s="4" t="s">
        <v>70</v>
      </c>
      <c r="B11" s="9" t="n">
        <v>0.001</v>
      </c>
      <c r="C11" s="9" t="n">
        <v>0.001</v>
      </c>
    </row>
    <row r="12" spans="1:3">
      <c r="A12" s="4" t="s">
        <v>72</v>
      </c>
      <c r="B12" s="5" t="n">
        <v>1943634</v>
      </c>
      <c r="C12" s="5" t="n">
        <v>1943634</v>
      </c>
    </row>
    <row r="13" spans="1:3">
      <c r="A13" s="4" t="s">
        <v>73</v>
      </c>
      <c r="B13" s="5" t="n">
        <v>1943634</v>
      </c>
      <c r="C13" s="5" t="n">
        <v>1943634</v>
      </c>
    </row>
    <row r="14" spans="1:3">
      <c r="A14" s="4" t="s">
        <v>64</v>
      </c>
    </row>
    <row r="15" spans="1:3">
      <c r="A15" s="4" t="s">
        <v>68</v>
      </c>
      <c r="B15" s="9" t="n">
        <v>0.001</v>
      </c>
      <c r="C15" s="9" t="n">
        <v>0.001</v>
      </c>
    </row>
    <row r="16" spans="1:3">
      <c r="A16" s="4" t="s">
        <v>74</v>
      </c>
      <c r="B16" s="5" t="n">
        <v>100</v>
      </c>
      <c r="C16" s="5" t="n">
        <v>100</v>
      </c>
    </row>
    <row r="17" spans="1:3">
      <c r="A17" s="4" t="s">
        <v>75</v>
      </c>
      <c r="B17" s="5" t="n">
        <v>100</v>
      </c>
      <c r="C17" s="5" t="n">
        <v>100</v>
      </c>
    </row>
    <row r="18" spans="1:3">
      <c r="A18" s="4" t="s">
        <v>65</v>
      </c>
    </row>
    <row r="19" spans="1:3">
      <c r="A19" s="4" t="s">
        <v>68</v>
      </c>
      <c r="B19" s="9" t="n">
        <v>0.001</v>
      </c>
      <c r="C19" s="9" t="n">
        <v>0.001</v>
      </c>
    </row>
    <row r="20" spans="1:3">
      <c r="A20" s="4" t="s">
        <v>74</v>
      </c>
      <c r="B20" s="5" t="n">
        <v>0</v>
      </c>
      <c r="C20" s="5" t="n">
        <v>0</v>
      </c>
    </row>
    <row r="21" spans="1:3">
      <c r="A21" s="4" t="s">
        <v>75</v>
      </c>
      <c r="B21" s="5" t="n">
        <v>0</v>
      </c>
      <c r="C21" s="5" t="n">
        <v>0</v>
      </c>
    </row>
    <row r="22" spans="1:3">
      <c r="A22" s="4" t="s">
        <v>66</v>
      </c>
    </row>
    <row r="23" spans="1:3">
      <c r="A23" s="4" t="s">
        <v>68</v>
      </c>
      <c r="B23" s="9" t="n">
        <v>0.001</v>
      </c>
      <c r="C23" s="9" t="n">
        <v>0.001</v>
      </c>
    </row>
    <row r="24" spans="1:3">
      <c r="A24" s="4" t="s">
        <v>74</v>
      </c>
      <c r="B24" s="5" t="n">
        <v>0</v>
      </c>
      <c r="C24" s="5" t="n">
        <v>0</v>
      </c>
    </row>
    <row r="25" spans="1:3">
      <c r="A25" s="4" t="s">
        <v>75</v>
      </c>
      <c r="B25" s="5" t="n">
        <v>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4"/>
    <col customWidth="1" max="5" min="5" width="14"/>
    <col customWidth="1" max="6" min="6" width="4"/>
    <col customWidth="1" max="7" min="7" width="14"/>
    <col customWidth="1" max="8" min="8" width="4"/>
  </cols>
  <sheetData>
    <row r="1" spans="1:8">
      <c r="A1" s="1" t="s">
        <v>216</v>
      </c>
      <c r="B1" s="2" t="s">
        <v>217</v>
      </c>
      <c r="C1" s="2" t="s">
        <v>2</v>
      </c>
      <c r="E1" s="2" t="s">
        <v>2</v>
      </c>
      <c r="G1" s="2" t="s">
        <v>28</v>
      </c>
      <c r="H1" s="2" t="s">
        <v>32</v>
      </c>
    </row>
    <row r="2" spans="1:8">
      <c r="A2" s="3" t="s">
        <v>144</v>
      </c>
    </row>
    <row r="3" spans="1:8">
      <c r="A3" s="4" t="s">
        <v>218</v>
      </c>
      <c r="B3" s="7" t="n">
        <v>210638</v>
      </c>
      <c r="C3" s="7" t="n">
        <v>84617</v>
      </c>
      <c r="D3" s="4" t="s">
        <v>32</v>
      </c>
      <c r="E3" s="7" t="n">
        <v>84617</v>
      </c>
      <c r="F3" s="4" t="s">
        <v>32</v>
      </c>
      <c r="G3" s="7" t="n">
        <v>0</v>
      </c>
    </row>
    <row r="4" spans="1:8">
      <c r="A4" s="4" t="s">
        <v>219</v>
      </c>
      <c r="C4" s="5" t="n">
        <v>210638</v>
      </c>
      <c r="E4" s="5" t="n">
        <v>210638</v>
      </c>
    </row>
    <row r="5" spans="1:8">
      <c r="A5" s="4" t="s">
        <v>220</v>
      </c>
      <c r="B5" s="7" t="n">
        <v>210638</v>
      </c>
      <c r="C5" s="7" t="n">
        <v>73404</v>
      </c>
      <c r="E5" s="7" t="n">
        <v>137234</v>
      </c>
    </row>
    <row r="6" spans="1:8">
      <c r="A6" s="4" t="s">
        <v>221</v>
      </c>
      <c r="C6" s="7" t="n">
        <v>1</v>
      </c>
      <c r="E6" s="7" t="n">
        <v>1</v>
      </c>
    </row>
    <row r="7" spans="1:8">
      <c r="A7" s="4" t="s">
        <v>222</v>
      </c>
      <c r="E7" s="4" t="s">
        <v>223</v>
      </c>
    </row>
    <row r="8" spans="1:8">
      <c r="A8" s="4" t="s">
        <v>224</v>
      </c>
      <c r="E8" s="4" t="s">
        <v>225</v>
      </c>
    </row>
    <row r="9" spans="1:8">
      <c r="A9" s="4" t="s">
        <v>226</v>
      </c>
      <c r="C9" s="7" t="n">
        <v>45219</v>
      </c>
      <c r="E9" s="7" t="n">
        <v>126021</v>
      </c>
    </row>
    <row r="10" spans="1:8"/>
    <row r="11" spans="1:8">
      <c r="A11" s="4" t="s">
        <v>32</v>
      </c>
      <c r="B11" s="8" t="n">
        <v>8</v>
      </c>
    </row>
  </sheetData>
  <mergeCells count="12">
    <mergeCell ref="C1:D1"/>
    <mergeCell ref="E1:F1"/>
    <mergeCell ref="G2:H2"/>
    <mergeCell ref="G3:H3"/>
    <mergeCell ref="G4:H4"/>
    <mergeCell ref="G5:H5"/>
    <mergeCell ref="G6:H6"/>
    <mergeCell ref="G7:H7"/>
    <mergeCell ref="G8:H8"/>
    <mergeCell ref="G9:H9"/>
    <mergeCell ref="A10:H10"/>
    <mergeCell ref="B11:H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227</v>
      </c>
      <c r="C1" s="2" t="s">
        <v>2</v>
      </c>
      <c r="D1" s="2" t="s">
        <v>28</v>
      </c>
    </row>
    <row r="2" spans="1:4">
      <c r="A2" s="4" t="s">
        <v>177</v>
      </c>
      <c r="B2" s="4" t="s">
        <v>32</v>
      </c>
      <c r="C2" s="7" t="n">
        <v>0</v>
      </c>
      <c r="D2" s="7" t="n">
        <v>80610</v>
      </c>
    </row>
    <row r="3" spans="1:4">
      <c r="A3" s="4" t="s">
        <v>228</v>
      </c>
    </row>
    <row r="4" spans="1:4">
      <c r="A4" s="4" t="s">
        <v>177</v>
      </c>
      <c r="C4" s="5" t="n">
        <v>0</v>
      </c>
      <c r="D4" s="5" t="n">
        <v>37278</v>
      </c>
    </row>
    <row r="5" spans="1:4">
      <c r="A5" s="4" t="s">
        <v>229</v>
      </c>
    </row>
    <row r="6" spans="1:4">
      <c r="A6" s="4" t="s">
        <v>177</v>
      </c>
      <c r="C6" s="5" t="n">
        <v>0</v>
      </c>
      <c r="D6" s="5" t="n">
        <v>26861</v>
      </c>
    </row>
    <row r="7" spans="1:4">
      <c r="A7" s="4" t="s">
        <v>230</v>
      </c>
    </row>
    <row r="8" spans="1:4">
      <c r="A8" s="4" t="s">
        <v>177</v>
      </c>
      <c r="C8" s="7" t="n">
        <v>0</v>
      </c>
      <c r="D8" s="7" t="n">
        <v>16471</v>
      </c>
    </row>
    <row r="9" spans="1:4"/>
    <row r="10" spans="1:4">
      <c r="A10" s="4" t="s">
        <v>32</v>
      </c>
      <c r="B10" s="8" t="n">
        <v>9</v>
      </c>
    </row>
  </sheetData>
  <mergeCells count="3">
    <mergeCell ref="A1:B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09</v>
      </c>
    </row>
    <row r="3" spans="1:2">
      <c r="A3" s="3" t="s">
        <v>133</v>
      </c>
    </row>
    <row r="4" spans="1:2">
      <c r="A4" s="4" t="s">
        <v>232</v>
      </c>
      <c r="B4" s="4" t="s">
        <v>233</v>
      </c>
    </row>
    <row r="5" spans="1:2">
      <c r="A5" s="4" t="s">
        <v>234</v>
      </c>
      <c r="B5" s="7" t="n">
        <v>806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8</v>
      </c>
    </row>
    <row r="2" spans="1:3">
      <c r="A2" s="4" t="s">
        <v>236</v>
      </c>
    </row>
    <row r="3" spans="1:3">
      <c r="A3" s="4" t="s">
        <v>152</v>
      </c>
      <c r="B3" s="7" t="n">
        <v>402500</v>
      </c>
      <c r="C3" s="7" t="n">
        <v>402500</v>
      </c>
    </row>
    <row r="4" spans="1:3">
      <c r="A4" s="4" t="s">
        <v>237</v>
      </c>
    </row>
    <row r="5" spans="1:3">
      <c r="A5" s="4" t="s">
        <v>152</v>
      </c>
      <c r="B5" s="5" t="n">
        <v>311973</v>
      </c>
      <c r="C5" s="5" t="n">
        <v>311973</v>
      </c>
    </row>
    <row r="6" spans="1:3">
      <c r="A6" s="4" t="s">
        <v>238</v>
      </c>
    </row>
    <row r="7" spans="1:3">
      <c r="A7" s="4" t="s">
        <v>152</v>
      </c>
      <c r="B7" s="5" t="n">
        <v>140000</v>
      </c>
      <c r="C7" s="5" t="n">
        <v>140000</v>
      </c>
    </row>
    <row r="8" spans="1:3">
      <c r="A8" s="4" t="s">
        <v>239</v>
      </c>
    </row>
    <row r="9" spans="1:3">
      <c r="A9" s="4" t="s">
        <v>152</v>
      </c>
      <c r="B9" s="5" t="n">
        <v>19471</v>
      </c>
      <c r="C9" s="5" t="n">
        <v>19471</v>
      </c>
    </row>
    <row r="10" spans="1:3">
      <c r="A10" s="4" t="s">
        <v>240</v>
      </c>
    </row>
    <row r="11" spans="1:3">
      <c r="A11" s="4" t="s">
        <v>152</v>
      </c>
      <c r="B11" s="7" t="n">
        <v>873944</v>
      </c>
      <c r="C11" s="7" t="n">
        <v>8739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11</v>
      </c>
      <c r="B4" s="4" t="s">
        <v>21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 customWidth="1" max="5" min="5" width="15"/>
    <col customWidth="1" max="6" min="6" width="14"/>
    <col customWidth="1" max="7" min="7" width="14"/>
  </cols>
  <sheetData>
    <row r="1" spans="1:7">
      <c r="A1" s="1" t="s">
        <v>245</v>
      </c>
      <c r="C1" s="2" t="s">
        <v>77</v>
      </c>
      <c r="E1" s="2" t="s">
        <v>1</v>
      </c>
    </row>
    <row r="2" spans="1:7">
      <c r="C2" s="2" t="s">
        <v>2</v>
      </c>
      <c r="D2" s="2" t="s">
        <v>78</v>
      </c>
      <c r="E2" s="2" t="s">
        <v>2</v>
      </c>
      <c r="F2" s="2" t="s">
        <v>78</v>
      </c>
      <c r="G2" s="2" t="s">
        <v>28</v>
      </c>
    </row>
    <row r="3" spans="1:7">
      <c r="A3" s="4" t="s">
        <v>37</v>
      </c>
      <c r="B3" s="4" t="s">
        <v>32</v>
      </c>
      <c r="C3" s="7" t="n">
        <v>360804</v>
      </c>
      <c r="E3" s="7" t="n">
        <v>360804</v>
      </c>
      <c r="G3" s="7" t="n">
        <v>842192</v>
      </c>
    </row>
    <row r="4" spans="1:7">
      <c r="A4" s="4" t="s">
        <v>177</v>
      </c>
      <c r="B4" s="4" t="s">
        <v>38</v>
      </c>
      <c r="C4" s="5" t="n">
        <v>0</v>
      </c>
      <c r="E4" s="5" t="n">
        <v>0</v>
      </c>
      <c r="G4" s="5" t="n">
        <v>80610</v>
      </c>
    </row>
    <row r="5" spans="1:7">
      <c r="A5" s="4" t="s">
        <v>246</v>
      </c>
      <c r="B5" s="4" t="s">
        <v>32</v>
      </c>
      <c r="C5" s="5" t="n">
        <v>30225</v>
      </c>
      <c r="E5" s="5" t="n">
        <v>30225</v>
      </c>
      <c r="G5" s="7" t="n">
        <v>6865</v>
      </c>
    </row>
    <row r="6" spans="1:7">
      <c r="A6" s="4" t="s">
        <v>247</v>
      </c>
      <c r="B6" s="4" t="s">
        <v>40</v>
      </c>
      <c r="C6" s="5" t="n">
        <v>0</v>
      </c>
      <c r="D6" s="7" t="n">
        <v>0</v>
      </c>
      <c r="E6" s="5" t="n">
        <v>671585</v>
      </c>
      <c r="F6" s="7" t="n">
        <v>0</v>
      </c>
    </row>
    <row r="7" spans="1:7">
      <c r="A7" s="4" t="s">
        <v>85</v>
      </c>
    </row>
    <row r="8" spans="1:7">
      <c r="A8" s="4" t="s">
        <v>37</v>
      </c>
      <c r="C8" s="5" t="n">
        <v>584110</v>
      </c>
      <c r="E8" s="5" t="n">
        <v>584110</v>
      </c>
    </row>
    <row r="9" spans="1:7">
      <c r="A9" s="4" t="s">
        <v>177</v>
      </c>
      <c r="C9" s="5" t="n">
        <v>80610</v>
      </c>
      <c r="E9" s="5" t="n">
        <v>80610</v>
      </c>
    </row>
    <row r="10" spans="1:7">
      <c r="A10" s="4" t="s">
        <v>246</v>
      </c>
      <c r="C10" s="7" t="n">
        <v>6865</v>
      </c>
      <c r="E10" s="5" t="n">
        <v>6865</v>
      </c>
    </row>
    <row r="11" spans="1:7">
      <c r="A11" s="4" t="s">
        <v>247</v>
      </c>
      <c r="E11" s="7" t="n">
        <v>671585</v>
      </c>
    </row>
    <row r="12" spans="1:7"/>
    <row r="13" spans="1:7">
      <c r="A13" s="4" t="s">
        <v>32</v>
      </c>
      <c r="B13" s="8" t="n">
        <v>6</v>
      </c>
    </row>
    <row r="14" spans="1:7">
      <c r="A14" s="4" t="s">
        <v>38</v>
      </c>
      <c r="B14" s="8" t="n">
        <v>9</v>
      </c>
    </row>
    <row r="15" spans="1:7">
      <c r="A15" s="4" t="s">
        <v>40</v>
      </c>
      <c r="B15" s="8" t="n">
        <v>12</v>
      </c>
    </row>
  </sheetData>
  <mergeCells count="7">
    <mergeCell ref="A1:B2"/>
    <mergeCell ref="C1:D1"/>
    <mergeCell ref="E1:F1"/>
    <mergeCell ref="A12:F12"/>
    <mergeCell ref="B13:F13"/>
    <mergeCell ref="B14:F14"/>
    <mergeCell ref="B15:F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8</v>
      </c>
      <c r="B1" s="2" t="s">
        <v>2</v>
      </c>
      <c r="C1" s="2" t="s">
        <v>28</v>
      </c>
    </row>
    <row r="2" spans="1:3">
      <c r="A2" s="3" t="s">
        <v>249</v>
      </c>
    </row>
    <row r="3" spans="1:3">
      <c r="A3" s="4" t="s">
        <v>250</v>
      </c>
      <c r="B3" s="7" t="n">
        <v>1215362</v>
      </c>
      <c r="C3" s="7" t="n">
        <v>1401704</v>
      </c>
    </row>
    <row r="4" spans="1:3">
      <c r="A4" s="4" t="s">
        <v>251</v>
      </c>
      <c r="B4" s="5" t="n">
        <v>-1215362</v>
      </c>
      <c r="C4" s="5" t="n">
        <v>-1401704</v>
      </c>
    </row>
    <row r="5" spans="1:3">
      <c r="A5" s="4" t="s">
        <v>252</v>
      </c>
      <c r="B5" s="7" t="n">
        <v>0</v>
      </c>
      <c r="C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53</v>
      </c>
      <c r="B1" s="2" t="s">
        <v>77</v>
      </c>
      <c r="D1" s="2" t="s">
        <v>1</v>
      </c>
    </row>
    <row r="2" spans="1:5">
      <c r="B2" s="2" t="s">
        <v>2</v>
      </c>
      <c r="C2" s="2" t="s">
        <v>78</v>
      </c>
      <c r="D2" s="2" t="s">
        <v>2</v>
      </c>
      <c r="E2" s="2" t="s">
        <v>78</v>
      </c>
    </row>
    <row r="3" spans="1:5">
      <c r="A3" s="3" t="s">
        <v>163</v>
      </c>
    </row>
    <row r="4" spans="1:5">
      <c r="A4" s="4" t="s">
        <v>254</v>
      </c>
      <c r="B4" s="7" t="n">
        <v>-51348</v>
      </c>
      <c r="C4" s="7" t="n">
        <v>-66181</v>
      </c>
      <c r="D4" s="7" t="n">
        <v>536850</v>
      </c>
      <c r="E4" s="7" t="n">
        <v>-206478</v>
      </c>
    </row>
    <row r="5" spans="1:5">
      <c r="A5" s="4" t="s">
        <v>255</v>
      </c>
      <c r="B5" s="5" t="n">
        <v>-17458</v>
      </c>
      <c r="C5" s="5" t="n">
        <v>-22502</v>
      </c>
      <c r="D5" s="5" t="n">
        <v>182529</v>
      </c>
      <c r="E5" s="5" t="n">
        <v>-70203</v>
      </c>
    </row>
    <row r="6" spans="1:5">
      <c r="A6" s="4" t="s">
        <v>256</v>
      </c>
      <c r="B6" s="5" t="n">
        <v>-15374</v>
      </c>
      <c r="C6" s="5" t="n">
        <v>0</v>
      </c>
      <c r="D6" s="5" t="n">
        <v>-42847</v>
      </c>
      <c r="E6" s="5" t="n">
        <v>0</v>
      </c>
    </row>
    <row r="7" spans="1:5">
      <c r="A7" s="4" t="s">
        <v>257</v>
      </c>
      <c r="B7" s="5" t="n">
        <v>24957</v>
      </c>
      <c r="C7" s="5" t="n">
        <v>0</v>
      </c>
      <c r="D7" s="5" t="n">
        <v>46660</v>
      </c>
      <c r="E7" s="5" t="n">
        <v>0</v>
      </c>
    </row>
    <row r="8" spans="1:5">
      <c r="A8" s="4" t="s">
        <v>258</v>
      </c>
      <c r="B8" s="5" t="n">
        <v>7875</v>
      </c>
      <c r="C8" s="5" t="n">
        <v>22502</v>
      </c>
      <c r="D8" s="5" t="n">
        <v>-186342</v>
      </c>
      <c r="E8" s="5" t="n">
        <v>70203</v>
      </c>
    </row>
    <row r="9" spans="1:5">
      <c r="A9" s="4" t="s">
        <v>259</v>
      </c>
      <c r="B9" s="7" t="n">
        <v>0</v>
      </c>
      <c r="C9" s="7" t="n">
        <v>0</v>
      </c>
      <c r="D9" s="7" t="n">
        <v>0</v>
      </c>
      <c r="E9"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60</v>
      </c>
      <c r="B1" s="2" t="s">
        <v>1</v>
      </c>
    </row>
    <row r="2" spans="1:2">
      <c r="B2" s="2" t="s">
        <v>209</v>
      </c>
    </row>
    <row r="3" spans="1:2">
      <c r="A3" s="4" t="s">
        <v>261</v>
      </c>
      <c r="B3" s="7" t="n">
        <v>1205086</v>
      </c>
    </row>
    <row r="4" spans="1:2">
      <c r="A4" s="4" t="s">
        <v>117</v>
      </c>
    </row>
    <row r="5" spans="1:2">
      <c r="A5" s="4" t="s">
        <v>262</v>
      </c>
      <c r="B5"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77</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0</v>
      </c>
      <c r="D4" s="7" t="n">
        <v>0</v>
      </c>
      <c r="E4" s="7" t="n">
        <v>0</v>
      </c>
      <c r="F4" s="7" t="n">
        <v>0</v>
      </c>
    </row>
    <row r="5" spans="1:6">
      <c r="A5" s="3" t="s">
        <v>81</v>
      </c>
    </row>
    <row r="6" spans="1:6">
      <c r="A6" s="4" t="s">
        <v>82</v>
      </c>
      <c r="C6" s="5" t="n">
        <v>1614</v>
      </c>
      <c r="D6" s="5" t="n">
        <v>43152</v>
      </c>
      <c r="E6" s="5" t="n">
        <v>58875</v>
      </c>
      <c r="F6" s="5" t="n">
        <v>140872</v>
      </c>
    </row>
    <row r="7" spans="1:6">
      <c r="A7" s="4" t="s">
        <v>83</v>
      </c>
      <c r="C7" s="5" t="n">
        <v>-1614</v>
      </c>
      <c r="D7" s="5" t="n">
        <v>-43152</v>
      </c>
      <c r="E7" s="5" t="n">
        <v>-58875</v>
      </c>
      <c r="F7" s="5" t="n">
        <v>-140872</v>
      </c>
    </row>
    <row r="8" spans="1:6">
      <c r="A8" s="3" t="s">
        <v>84</v>
      </c>
    </row>
    <row r="9" spans="1:6">
      <c r="A9" s="4" t="s">
        <v>85</v>
      </c>
      <c r="B9" s="4" t="s">
        <v>32</v>
      </c>
      <c r="C9" s="5" t="n">
        <v>0</v>
      </c>
      <c r="D9" s="5" t="n">
        <v>0</v>
      </c>
      <c r="E9" s="5" t="n">
        <v>671585</v>
      </c>
      <c r="F9" s="5" t="n">
        <v>0</v>
      </c>
    </row>
    <row r="10" spans="1:6">
      <c r="A10" s="4" t="s">
        <v>86</v>
      </c>
      <c r="B10" s="4" t="s">
        <v>38</v>
      </c>
      <c r="C10" s="5" t="n">
        <v>5041</v>
      </c>
      <c r="D10" s="5" t="n">
        <v>0</v>
      </c>
      <c r="E10" s="5" t="n">
        <v>9425</v>
      </c>
      <c r="F10" s="5" t="n">
        <v>0</v>
      </c>
    </row>
    <row r="11" spans="1:6">
      <c r="A11" s="4" t="s">
        <v>87</v>
      </c>
      <c r="B11" s="4" t="s">
        <v>40</v>
      </c>
      <c r="C11" s="5" t="n">
        <v>-21549</v>
      </c>
      <c r="D11" s="5" t="n">
        <v>-22029</v>
      </c>
      <c r="E11" s="5" t="n">
        <v>-64647</v>
      </c>
      <c r="F11" s="5" t="n">
        <v>-65606</v>
      </c>
    </row>
    <row r="12" spans="1:6">
      <c r="A12" s="4" t="s">
        <v>88</v>
      </c>
      <c r="B12" s="4" t="s">
        <v>42</v>
      </c>
      <c r="C12" s="5" t="n">
        <v>45219</v>
      </c>
      <c r="D12" s="5" t="n">
        <v>0</v>
      </c>
      <c r="E12" s="5" t="n">
        <v>126021</v>
      </c>
      <c r="F12" s="5" t="n">
        <v>0</v>
      </c>
    </row>
    <row r="13" spans="1:6">
      <c r="A13" s="4" t="s">
        <v>89</v>
      </c>
      <c r="B13" s="4" t="s">
        <v>44</v>
      </c>
      <c r="C13" s="5" t="n">
        <v>-73404</v>
      </c>
      <c r="D13" s="5" t="n">
        <v>0</v>
      </c>
      <c r="E13" s="5" t="n">
        <v>-137234</v>
      </c>
      <c r="F13" s="5" t="n">
        <v>0</v>
      </c>
    </row>
    <row r="14" spans="1:6">
      <c r="A14" s="4" t="s">
        <v>90</v>
      </c>
      <c r="B14" s="4" t="s">
        <v>44</v>
      </c>
      <c r="C14" s="5" t="n">
        <v>-5041</v>
      </c>
      <c r="D14" s="5" t="n">
        <v>0</v>
      </c>
      <c r="E14" s="5" t="n">
        <v>-9425</v>
      </c>
      <c r="F14" s="5" t="n">
        <v>0</v>
      </c>
    </row>
    <row r="15" spans="1:6">
      <c r="A15" s="4" t="s">
        <v>91</v>
      </c>
      <c r="C15" s="5" t="n">
        <v>-49734</v>
      </c>
      <c r="D15" s="5" t="n">
        <v>-22029</v>
      </c>
      <c r="E15" s="5" t="n">
        <v>595725</v>
      </c>
      <c r="F15" s="5" t="n">
        <v>-65606</v>
      </c>
    </row>
    <row r="16" spans="1:6">
      <c r="A16" s="4" t="s">
        <v>92</v>
      </c>
      <c r="C16" s="5" t="n">
        <v>-51348</v>
      </c>
      <c r="D16" s="5" t="n">
        <v>-66181</v>
      </c>
      <c r="E16" s="5" t="n">
        <v>536850</v>
      </c>
      <c r="F16" s="5" t="n">
        <v>-206478</v>
      </c>
    </row>
    <row r="17" spans="1:6">
      <c r="A17" s="4" t="s">
        <v>93</v>
      </c>
      <c r="C17" s="5" t="n">
        <v>0</v>
      </c>
      <c r="D17" s="5" t="n">
        <v>0</v>
      </c>
      <c r="E17" s="5" t="n">
        <v>0</v>
      </c>
      <c r="F17" s="5" t="n">
        <v>0</v>
      </c>
    </row>
    <row r="18" spans="1:6">
      <c r="A18" s="4" t="s">
        <v>94</v>
      </c>
      <c r="C18" s="7" t="n">
        <v>-51348</v>
      </c>
      <c r="D18" s="7" t="n">
        <v>-66181</v>
      </c>
      <c r="E18" s="7" t="n">
        <v>536850</v>
      </c>
      <c r="F18" s="7" t="n">
        <v>-206478</v>
      </c>
    </row>
    <row r="19" spans="1:6">
      <c r="A19" s="4" t="s">
        <v>95</v>
      </c>
      <c r="C19" s="10" t="n">
        <v>-0.03</v>
      </c>
      <c r="D19" s="10" t="n">
        <v>-0.03</v>
      </c>
      <c r="E19" s="10" t="n">
        <v>0.28</v>
      </c>
      <c r="F19" s="10" t="n">
        <v>-0.11</v>
      </c>
    </row>
    <row r="20" spans="1:6">
      <c r="A20" s="4" t="s">
        <v>96</v>
      </c>
      <c r="C20" s="5" t="n">
        <v>1943634</v>
      </c>
      <c r="D20" s="5" t="n">
        <v>1943634</v>
      </c>
      <c r="E20" s="5" t="n">
        <v>1943634</v>
      </c>
      <c r="F20" s="5" t="n">
        <v>1943634</v>
      </c>
    </row>
    <row r="21" spans="1:6"/>
    <row r="22" spans="1:6">
      <c r="A22" s="4" t="s">
        <v>32</v>
      </c>
      <c r="B22" s="8" t="n">
        <v>12</v>
      </c>
    </row>
    <row r="23" spans="1:6">
      <c r="A23" s="4" t="s">
        <v>38</v>
      </c>
      <c r="B23" s="8" t="n">
        <v>5</v>
      </c>
    </row>
    <row r="24" spans="1:6">
      <c r="A24" s="4" t="s">
        <v>40</v>
      </c>
      <c r="B24" s="8" t="n">
        <v>10</v>
      </c>
    </row>
    <row r="25" spans="1:6">
      <c r="A25" s="4" t="s">
        <v>42</v>
      </c>
      <c r="B25" s="8" t="n">
        <v>8</v>
      </c>
    </row>
    <row r="26" spans="1:6">
      <c r="A26" s="4" t="s">
        <v>44</v>
      </c>
      <c r="B26" s="8" t="n">
        <v>7</v>
      </c>
    </row>
  </sheetData>
  <mergeCells count="9">
    <mergeCell ref="A1:B2"/>
    <mergeCell ref="C1:D1"/>
    <mergeCell ref="E1:F1"/>
    <mergeCell ref="A21:E21"/>
    <mergeCell ref="B22:E22"/>
    <mergeCell ref="B23:E23"/>
    <mergeCell ref="B24:E24"/>
    <mergeCell ref="B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s>
  <sheetData>
    <row r="1" spans="1:4">
      <c r="A1" s="1" t="s">
        <v>97</v>
      </c>
      <c r="C1" s="2" t="s">
        <v>1</v>
      </c>
    </row>
    <row r="2" spans="1:4">
      <c r="C2" s="2" t="s">
        <v>2</v>
      </c>
      <c r="D2" s="2" t="s">
        <v>78</v>
      </c>
    </row>
    <row r="3" spans="1:4">
      <c r="A3" s="3" t="s">
        <v>98</v>
      </c>
    </row>
    <row r="4" spans="1:4">
      <c r="A4" s="4" t="s">
        <v>99</v>
      </c>
      <c r="C4" s="7" t="n">
        <v>536850</v>
      </c>
      <c r="D4" s="7" t="n">
        <v>-206478</v>
      </c>
    </row>
    <row r="5" spans="1:4">
      <c r="A5" s="3" t="s">
        <v>100</v>
      </c>
    </row>
    <row r="6" spans="1:4">
      <c r="A6" s="4" t="s">
        <v>85</v>
      </c>
      <c r="B6" s="4" t="s">
        <v>32</v>
      </c>
      <c r="C6" s="5" t="n">
        <v>-671585</v>
      </c>
      <c r="D6" s="5" t="n">
        <v>0</v>
      </c>
    </row>
    <row r="7" spans="1:4">
      <c r="A7" s="4" t="s">
        <v>88</v>
      </c>
      <c r="B7" s="4" t="s">
        <v>38</v>
      </c>
      <c r="C7" s="5" t="n">
        <v>-126021</v>
      </c>
      <c r="D7" s="5" t="n">
        <v>0</v>
      </c>
    </row>
    <row r="8" spans="1:4">
      <c r="A8" s="4" t="s">
        <v>101</v>
      </c>
      <c r="B8" s="4" t="s">
        <v>40</v>
      </c>
      <c r="C8" s="5" t="n">
        <v>137234</v>
      </c>
      <c r="D8" s="5" t="n">
        <v>0</v>
      </c>
    </row>
    <row r="9" spans="1:4">
      <c r="A9" s="3" t="s">
        <v>102</v>
      </c>
    </row>
    <row r="10" spans="1:4">
      <c r="A10" s="4" t="s">
        <v>103</v>
      </c>
      <c r="C10" s="5" t="n">
        <v>-9425</v>
      </c>
      <c r="D10" s="5" t="n">
        <v>0</v>
      </c>
    </row>
    <row r="11" spans="1:4">
      <c r="A11" s="4" t="s">
        <v>37</v>
      </c>
      <c r="C11" s="5" t="n">
        <v>102722</v>
      </c>
      <c r="D11" s="5" t="n">
        <v>202478</v>
      </c>
    </row>
    <row r="12" spans="1:4">
      <c r="A12" s="4" t="s">
        <v>104</v>
      </c>
      <c r="C12" s="5" t="n">
        <v>-30225</v>
      </c>
      <c r="D12" s="5" t="n">
        <v>-4000</v>
      </c>
    </row>
    <row r="13" spans="1:4">
      <c r="A13" s="3" t="s">
        <v>105</v>
      </c>
    </row>
    <row r="14" spans="1:4">
      <c r="A14" s="4" t="s">
        <v>31</v>
      </c>
      <c r="C14" s="5" t="n">
        <v>-500000</v>
      </c>
      <c r="D14" s="5" t="n">
        <v>0</v>
      </c>
    </row>
    <row r="15" spans="1:4">
      <c r="A15" s="4" t="s">
        <v>106</v>
      </c>
      <c r="C15" s="5" t="n">
        <v>-500000</v>
      </c>
      <c r="D15" s="5" t="n">
        <v>0</v>
      </c>
    </row>
    <row r="16" spans="1:4">
      <c r="A16" s="3" t="s">
        <v>107</v>
      </c>
    </row>
    <row r="17" spans="1:4">
      <c r="A17" s="4" t="s">
        <v>108</v>
      </c>
      <c r="C17" s="5" t="n">
        <v>500000</v>
      </c>
      <c r="D17" s="5" t="n">
        <v>0</v>
      </c>
    </row>
    <row r="18" spans="1:4">
      <c r="A18" s="4" t="s">
        <v>109</v>
      </c>
      <c r="C18" s="5" t="n">
        <v>30225</v>
      </c>
      <c r="D18" s="5" t="n">
        <v>0</v>
      </c>
    </row>
    <row r="19" spans="1:4">
      <c r="A19" s="4" t="s">
        <v>110</v>
      </c>
      <c r="C19" s="5" t="n">
        <v>0</v>
      </c>
      <c r="D19" s="5" t="n">
        <v>4000</v>
      </c>
    </row>
    <row r="20" spans="1:4">
      <c r="A20" s="4" t="s">
        <v>111</v>
      </c>
      <c r="C20" s="5" t="n">
        <v>530225</v>
      </c>
      <c r="D20" s="5" t="n">
        <v>4000</v>
      </c>
    </row>
    <row r="21" spans="1:4">
      <c r="A21" s="4" t="s">
        <v>112</v>
      </c>
      <c r="C21" s="5" t="n">
        <v>0</v>
      </c>
      <c r="D21" s="5" t="n">
        <v>0</v>
      </c>
    </row>
    <row r="22" spans="1:4">
      <c r="A22" s="4" t="s">
        <v>113</v>
      </c>
      <c r="C22" s="5" t="n">
        <v>0</v>
      </c>
      <c r="D22" s="5" t="n">
        <v>0</v>
      </c>
    </row>
    <row r="23" spans="1:4">
      <c r="A23" s="4" t="s">
        <v>114</v>
      </c>
      <c r="C23" s="5" t="n">
        <v>0</v>
      </c>
      <c r="D23" s="5" t="n">
        <v>0</v>
      </c>
    </row>
    <row r="24" spans="1:4">
      <c r="A24" s="3" t="s">
        <v>115</v>
      </c>
    </row>
    <row r="25" spans="1:4">
      <c r="A25" s="4" t="s">
        <v>116</v>
      </c>
      <c r="C25" s="5" t="n">
        <v>0</v>
      </c>
      <c r="D25" s="5" t="n">
        <v>0</v>
      </c>
    </row>
    <row r="26" spans="1:4">
      <c r="A26" s="4" t="s">
        <v>117</v>
      </c>
      <c r="C26" s="7" t="n">
        <v>0</v>
      </c>
      <c r="D26" s="7" t="n">
        <v>0</v>
      </c>
    </row>
    <row r="27" spans="1:4"/>
    <row r="28" spans="1:4">
      <c r="A28" s="4" t="s">
        <v>32</v>
      </c>
      <c r="B28" s="8" t="n">
        <v>12</v>
      </c>
    </row>
    <row r="29" spans="1:4">
      <c r="A29" s="4" t="s">
        <v>38</v>
      </c>
      <c r="B29" s="8" t="n">
        <v>8</v>
      </c>
    </row>
    <row r="30" spans="1:4">
      <c r="A30" s="4" t="s">
        <v>40</v>
      </c>
      <c r="B30" s="8" t="n">
        <v>7</v>
      </c>
    </row>
  </sheetData>
  <mergeCells count="6">
    <mergeCell ref="A1:B2"/>
    <mergeCell ref="C1:D1"/>
    <mergeCell ref="A27:C27"/>
    <mergeCell ref="B28:C28"/>
    <mergeCell ref="B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9</v>
      </c>
      <c r="B1" s="2" t="s">
        <v>1</v>
      </c>
    </row>
    <row r="2" spans="1:2">
      <c r="B2" s="2" t="s">
        <v>2</v>
      </c>
    </row>
    <row r="3" spans="1:2">
      <c r="A3" s="3" t="s">
        <v>11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20:15Z</dcterms:created>
  <dcterms:modified xmlns:dcterms="http://purl.org/dc/terms/" xmlns:xsi="http://www.w3.org/2001/XMLSchema-instance" xsi:type="dcterms:W3CDTF">2017-11-14T13:20:15Z</dcterms:modified>
</cp:coreProperties>
</file>